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Acquisitions" sheetId="8" state="visible" r:id="rId8"/>
    <sheet xmlns:r="http://schemas.openxmlformats.org/officeDocument/2006/relationships" name="3. Discontinued Operations" sheetId="9" state="visible" r:id="rId9"/>
    <sheet xmlns:r="http://schemas.openxmlformats.org/officeDocument/2006/relationships" name="4. Related Party Transactions" sheetId="10" state="visible" r:id="rId10"/>
    <sheet xmlns:r="http://schemas.openxmlformats.org/officeDocument/2006/relationships" name="5. Line of Credit" sheetId="11" state="visible" r:id="rId11"/>
    <sheet xmlns:r="http://schemas.openxmlformats.org/officeDocument/2006/relationships" name="6. Workers' Compensation Insura" sheetId="12" state="visible" r:id="rId12"/>
    <sheet xmlns:r="http://schemas.openxmlformats.org/officeDocument/2006/relationships" name="7. Stockholders' Equity" sheetId="13" state="visible" r:id="rId13"/>
    <sheet xmlns:r="http://schemas.openxmlformats.org/officeDocument/2006/relationships" name="8. Stock Based Compensation" sheetId="14" state="visible" r:id="rId14"/>
    <sheet xmlns:r="http://schemas.openxmlformats.org/officeDocument/2006/relationships" name="9. Commitments and Contingencie" sheetId="15" state="visible" r:id="rId15"/>
    <sheet xmlns:r="http://schemas.openxmlformats.org/officeDocument/2006/relationships" name="10. Income Tax" sheetId="16" state="visible" r:id="rId16"/>
    <sheet xmlns:r="http://schemas.openxmlformats.org/officeDocument/2006/relationships" name="11. Notes Receivable" sheetId="17" state="visible" r:id="rId17"/>
    <sheet xmlns:r="http://schemas.openxmlformats.org/officeDocument/2006/relationships" name="1. Basis of Presentation and _2" sheetId="18" state="visible" r:id="rId18"/>
    <sheet xmlns:r="http://schemas.openxmlformats.org/officeDocument/2006/relationships" name="1. Basis of Presentation and _3" sheetId="19" state="visible" r:id="rId19"/>
    <sheet xmlns:r="http://schemas.openxmlformats.org/officeDocument/2006/relationships" name="2. Acquisitions (Tables)" sheetId="20" state="visible" r:id="rId20"/>
    <sheet xmlns:r="http://schemas.openxmlformats.org/officeDocument/2006/relationships" name="3. Discontinued Operations (Tab" sheetId="21" state="visible" r:id="rId21"/>
    <sheet xmlns:r="http://schemas.openxmlformats.org/officeDocument/2006/relationships" name="4. Related Party Transactions (" sheetId="22" state="visible" r:id="rId22"/>
    <sheet xmlns:r="http://schemas.openxmlformats.org/officeDocument/2006/relationships" name="8. Stock Based Compensation (Ta" sheetId="23" state="visible" r:id="rId23"/>
    <sheet xmlns:r="http://schemas.openxmlformats.org/officeDocument/2006/relationships" name="11. Notes Receivable (Tables)" sheetId="24" state="visible" r:id="rId24"/>
    <sheet xmlns:r="http://schemas.openxmlformats.org/officeDocument/2006/relationships" name="1. Basis of Presentation and _4" sheetId="25" state="visible" r:id="rId25"/>
    <sheet xmlns:r="http://schemas.openxmlformats.org/officeDocument/2006/relationships" name="1. Basis of Presentation and _5" sheetId="26" state="visible" r:id="rId26"/>
    <sheet xmlns:r="http://schemas.openxmlformats.org/officeDocument/2006/relationships" name="1. Basis of Presentation and _6" sheetId="27" state="visible" r:id="rId27"/>
    <sheet xmlns:r="http://schemas.openxmlformats.org/officeDocument/2006/relationships" name="1. Basis of Presentation and _7" sheetId="28" state="visible" r:id="rId28"/>
    <sheet xmlns:r="http://schemas.openxmlformats.org/officeDocument/2006/relationships" name="2. Acquisitions (Details)" sheetId="29" state="visible" r:id="rId29"/>
    <sheet xmlns:r="http://schemas.openxmlformats.org/officeDocument/2006/relationships" name="2. Acquisitions (Details 1)" sheetId="30" state="visible" r:id="rId30"/>
    <sheet xmlns:r="http://schemas.openxmlformats.org/officeDocument/2006/relationships" name="3. Discontinued Operations (Det" sheetId="31" state="visible" r:id="rId31"/>
    <sheet xmlns:r="http://schemas.openxmlformats.org/officeDocument/2006/relationships" name="4. Related Party Transactions_2" sheetId="32" state="visible" r:id="rId32"/>
    <sheet xmlns:r="http://schemas.openxmlformats.org/officeDocument/2006/relationships" name="4. Related Party Transactions_3" sheetId="33" state="visible" r:id="rId33"/>
    <sheet xmlns:r="http://schemas.openxmlformats.org/officeDocument/2006/relationships" name="7. Stockholders' Equity (Detail" sheetId="34" state="visible" r:id="rId34"/>
    <sheet xmlns:r="http://schemas.openxmlformats.org/officeDocument/2006/relationships" name="8. Stock Based Compensation (De" sheetId="35" state="visible" r:id="rId35"/>
    <sheet xmlns:r="http://schemas.openxmlformats.org/officeDocument/2006/relationships" name="8. Stock Based Compensation (_2" sheetId="36" state="visible" r:id="rId36"/>
    <sheet xmlns:r="http://schemas.openxmlformats.org/officeDocument/2006/relationships" name="8. Stock Based Compensation (_3" sheetId="37" state="visible" r:id="rId37"/>
    <sheet xmlns:r="http://schemas.openxmlformats.org/officeDocument/2006/relationships" name="8. Stock Based Compensation (_4" sheetId="38" state="visible" r:id="rId38"/>
    <sheet xmlns:r="http://schemas.openxmlformats.org/officeDocument/2006/relationships" name="8. Stock Based Compensation (_5" sheetId="39" state="visible" r:id="rId39"/>
    <sheet xmlns:r="http://schemas.openxmlformats.org/officeDocument/2006/relationships" name="9. Commitments and Contingenc_2" sheetId="40" state="visible" r:id="rId40"/>
    <sheet xmlns:r="http://schemas.openxmlformats.org/officeDocument/2006/relationships" name="10. Income Tax (Details Narrati" sheetId="41" state="visible" r:id="rId41"/>
    <sheet xmlns:r="http://schemas.openxmlformats.org/officeDocument/2006/relationships" name="11. Notes Receivable (Details)" sheetId="42" state="visible" r:id="rId42"/>
    <sheet xmlns:r="http://schemas.openxmlformats.org/officeDocument/2006/relationships" name="11. Notes Receivable (Details N"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HireQuest, Inc.</t>
        </is>
      </c>
    </row>
    <row r="5">
      <c r="A5" s="4" t="inlineStr">
        <is>
          <t>Entity Central Index Key</t>
        </is>
      </c>
      <c r="B5" s="4" t="inlineStr">
        <is>
          <t>000114010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0-53088</t>
        </is>
      </c>
    </row>
    <row r="18">
      <c r="A18" s="4" t="inlineStr">
        <is>
          <t>Entity Common Stock, Shares Outstanding</t>
        </is>
      </c>
      <c r="C18" s="5" t="n">
        <v>13595583</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Some significant shareholders of HQI also own
portions of Hire Quest Financial, LLC; Hirequest Insurance Company; Brave New World Services, LLC, formerly known as Hire Quest
LTS, LLC; Jackson Insurance Agency, Bass Underwriters, Inc; Insurance Technologies, Inc.; and a number of our franchisees. Hire Quest Financial LLC (“HQF”) Richard Hermanns, our CEO, Chairman of our Board,
and most significant stockholder, and Edward Jackson, a member of our Board and a significant stockholder, own a majority of HQF,
a financial services entity. On July 14, 2019, Legacy HQ conveyed approximately
$2.2 million of accounts receivable to HQF. These transfers were used to pay down intercompany debt obligations. The intercompany
debt was entirely extinguished prior to the Merger. At September 30, 2020 and December 31, 2019, HQI was not indebted to HQF for
any amount. We do not have any current or planned business dealings with HQF. Hirequest Insurance Company (“HQ
Ins.”) Mr. Hermanns, his wife, his adult daughter,
a trust established for the benefit of his children, and Mr. Jackson, collectively own a majority of HQ Ins., a North Carolina
protected cell captive insurance company. Effective March 1, 2010, Hire Quest, LLC purchased a deductible reimbursement insurance
policy from HQ Ins. to cover losses up to the $500,000 per claim deductible on the Hire Quest, LLC high-deductible workers’
compensation policy. Hire Quest, LLC terminated its policy with HQ Ins. on July 15, 2019 upon the closing of the Merger. Premiums invoiced by HQ Ins. to HQI and Legacy
HQ for workers compensation deductible reimbursement insurance during the three months ended September 30, 2020 and September 29,
2019 were $-0- and approximately $262,000, respectively. Premiums invoiced by HQ Ins. to HQI and Legacy HQ for workers compensation
deductible reimbursement insurance during the nine months ended September 30, 2020 and September 29, 2019 were $-0- and approximately
$3.6 million, respectively. We do not have any current or planned business dealings with HQ Ins. other than cooperating to close
Legacy HQ's workers' compensation claims. Brave New World Services, LLC, (“BNW”)
formerly known as Hire Quest LTS, LLC Mr. Jackson and Mr. Hermanns' family members
collectively own a majority of BNW. Historically, BNW employed the personnel at
Legacy HQ headquarters. HQI terminated this relationship on July 15, 2019 upon the closing of the Merger. Amounts invoiced by BNW
to HQI and Legacy HQ for payroll services during the three months ended September 30, 2020 and September 29, 2019 were $-0- and
approximately $7,000, respectively. Amounts invoiced by BNW to HQI and Legacy HQ for payroll services during the nine months ended
September 30, 2020 and September 29, 2019 were $-0- and approximately $19,000, respectively. We do not have any current or planned
business dealings with BNW which now serves as a management company for the Worlds Franchisees (defined below). Jackson Insurance Agency ("Jackson
Insurance") and Bass Underwriters, Inc. ("Bass") Mr. Jackson owns a majority of Jackson Insurance.
An immediate family member owns the remainder. Mr. Jackson, Mr. Hermanns, and irrevocable trusts set up by each of them, collectively
own a majority of Bass, a large managing general agent. Jackson Insurance and Bass brokered Legacy HQ's property, casualty, general
liability, and cybersecurity insurance prior to the Merger. Since July 15, 2019, they have continued to broker these same policies
for HQI. Jackson Insurance also brokers certain insurance policies on behalf of some of our franchisees, including the Worlds Franchisees
(defined below). Premiums, taxes, and fees invoiced by Jackson
Insurance and Bass to HQI and Legacy HQ for these insurance policies during the three months ended September 30, 2020 and September
29, 2019 were approximately $178,000 and $369,000, respectively. Premiums, taxes, and fees invoiced by Jackson Insurance and Bass
to HQI and Legacy HQ for these insurance policies during the nine months ended September 30, 2020 and September 29, 2019 were approximately
$726,000 and $608,000, respectively. Jackson Insurance and Bass do not retain the majority of the premiums invoiced to HQI and
Legacy HQ, but they do retain a commission of approximately 9% - 15% of premiums. Insurance Technologies, Inc. ("Insurance
Technologies") Mr. Jackson, Mr. Hermanns, and irrevocable trusts
set up by each of them, collectively own a majority of Insurance Technologies, an IT development and security firm. On October
24, 2019, HQI entered into an agreement with Insurance Technologies to add certain cybersecurity protections to our existing information
technology systems and to assist in developing future information technology systems within our HQ Webconnect software. This arrangement
was reviewed and approved by the Audit Committee of our Board of Directors and is monitored by the Audit committee on an ongoing
basis. During the three months ended September 30,
2020, Insurance Technologies invoiced HQI approximately $50,000 for services provided pursuant to this agreement. Insurance Technologies
invoiced HQI approximately $135,000 during the nine months ended September 30, 2020. The Worlds Franchisees Mr. Jackson and immediate family members of
Mr. Hermanns have significant ownership interests in certain of our franchisees (the “Worlds Franchisees”). There were 21 Worlds
Franchisees at September 30, 2020 that operated 48 of our 138 offices. Transactions regarding the Worlds Franchisees
are summarized below:
Three months ended Nine months ended
September 30, 2020
September 29, 2019
September 30, 2020
September 29, 2019
Franchisee royalties $ 1,196,956 $ 1,723,981 $ 3,659,851 $ 5,017,479 Balances regarding the Worlds Franchisees are
summarized below:
September 30, 2020
December 31, 2019
Due to franchisee $ 497,397 $ 993,495
Risk management incentive program 914,464 1,027,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Line of Credit</t>
        </is>
      </c>
      <c r="B1" s="2" t="inlineStr">
        <is>
          <t>9 Months Ended</t>
        </is>
      </c>
    </row>
    <row r="2">
      <c r="B2" s="2" t="inlineStr">
        <is>
          <t>Sep. 30, 2020</t>
        </is>
      </c>
    </row>
    <row r="3">
      <c r="A3" s="3" t="inlineStr">
        <is>
          <t>Debt Disclosure [Abstract]</t>
        </is>
      </c>
    </row>
    <row r="4">
      <c r="A4" s="4" t="inlineStr">
        <is>
          <t>Line of Credit</t>
        </is>
      </c>
      <c r="B4" s="4" t="inlineStr">
        <is>
          <t xml:space="preserve">In July 2019, we entered into an agreement with
Branch Banking and Trust Company, now Truist Bank (“Truist”), for a $30 million line of credit with a $15 million sublimit
for letters of credit. At September 30, 2020, approximately $9.1 million was utilized by outstanding letters of credit that secure
our obligations to our workers’ compensation insurance carrier and $1.0 million was utilized by a letter of credit that secures
our paycard funding account, leaving $19.9 million potentially available under the agreement for additional borrowings . This line of credit is scheduled to mature on
May 31, 2024. Outstanding borrowings under the loan agreement currently bear interest at a variable rate equal to the Daily One
Month London Interbank Offering Rate plus a margin between 1.25% and 1.75%. The margin is determined based on the value of our
net collateral, which is equal to our total collateral plus unrestricted cash less the outstanding balance, if any, under the loan
agreement. At September 30, 2020 the effective interest rate was 1.40%. A non-use fee of between 0.125% and 0.250% accrues on the
unused portion of the line of credit. As collateral for repayment of any and all obligations under this agreement, we granted Truist
a security interest in substantially all of our operating assets and the operating assets of our subsidiaries. This agreement,
and other loan documents, contain customary events of default and negative covenants, including but not limited to those governing
indebtedness, liens, fundamental changes, transactions with affiliates, and sales of assets. This agreement requires us to comply
with a fixed charge coverage ratio of at least 1.10:1.00, tested quarterly, on a rolling four quarter basis. At September 30, 2020,
we were in compliance with this covenant. Our obligations under this agreement are subject to acceleration upon the occurrence
of an event of default as defined in the loa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6. Workers' Compensation Insurance and Reserves</t>
        </is>
      </c>
      <c r="B1" s="2" t="inlineStr">
        <is>
          <t>9 Months Ended</t>
        </is>
      </c>
    </row>
    <row r="2">
      <c r="B2" s="2" t="inlineStr">
        <is>
          <t>Sep. 30, 2020</t>
        </is>
      </c>
    </row>
    <row r="3">
      <c r="A3" s="3" t="inlineStr">
        <is>
          <t>Insurance [Abstract]</t>
        </is>
      </c>
    </row>
    <row r="4">
      <c r="A4" s="4" t="inlineStr">
        <is>
          <t>Workers' Compensation Insurance and Reserves</t>
        </is>
      </c>
      <c r="B4" s="4" t="inlineStr">
        <is>
          <t xml:space="preserve">Beginning in March 2014, Legacy HQ obtained
its workers’ compensation insurance through Chubb Limited and ACE American Insurance Company (collectively, “ACE”),
in all states in which it operated, other than monopolistic jurisdictions. The ACE policy was a high deductible policy pursuant
to which Legacy HQ had primary responsibility for all claims with ACE providing insurance for covered losses and expenses in excess
of $500,000 per incident. In addition to the ACE policy, Legacy HQ purchased a deductible reimbursement insurance policy from
HQ Ins. to cover losses up to the $500,000 deductible with ACE. This resulted in Legacy HQ effectively being fully insured during
this time period. Effective July 15, 2019, Legacy HQ terminated its deductible reimbursement policy with HQ Ins. We assumed the
primary responsibility for all claims up to the deductible occurring on or after July 15, 2019. The primary responsibility of all
claims occurring before July 15, 2019 remains with HQ Ins. We assumed the Legacy HQ policy with ACE. Command Center also obtained its workers’
compensation insurance through ACE. Pursuant to Command Center’s most recent policy, which expired on March 1, 2020,
ACE provided insurance for covered losses and expenses in excess of $500,000 per incident. Command Center’s ACE policy included
a one-time obligation for the Company to pay any single claim filed under the Command Center policy within a policy year that exceeds
$500,000 (if any), but only up to $750,000 for that claim. All other claims within the policy year were subject to the $500,000
deductible. Effective July 15, 2019, in connection with the Merger, we assumed all of the workers’ compensation claims
of Command Center. We also assumed Command Center’s workers’ compensation policy with ACE. Under these high deductible programs, we are
effectively self-insured. Per our contractual agreements with ACE, we must provide collateral deposits of approximately $9.1 million,
which we accomplished by providing a letter of credit under our agreement with Truist. For workers’ compensation claims originating
in the monopolistic jurisdictions of North Dakota, Ohio, Washington,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Treasury Stock Effective July 2020, our Board of Directors
authorized a one-year repurchase plan for up to 1 million shares of our common stock. During the three months ended September 30,
2020, we purchased 23,638 shares of our common stock at an aggregate cost of approximately $146,000 resulting in an average price
of $6.20 per share. Additionally, there were 9,454 restricted shares that did not meet the vesting criteria. These shares are held
in treasury. Dividend On September 15, 2020, we declared and paid
a $0.05 per common share dividend to shareholders of record as of the close of business on September 1, 2020 which amounted to
an aggregate cash payment of approximately $678,000. We intend to continue to pay this dividend on a quarterly basis, based on
our business results and financial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8. Stock Based Compensation</t>
        </is>
      </c>
      <c r="B1" s="2" t="inlineStr">
        <is>
          <t>9 Months Ended</t>
        </is>
      </c>
    </row>
    <row r="2">
      <c r="B2" s="2" t="inlineStr">
        <is>
          <t>Sep. 30, 2020</t>
        </is>
      </c>
    </row>
    <row r="3">
      <c r="A3" s="3" t="inlineStr">
        <is>
          <t>Share-based Payment Arrangement, Noncash Expense [Abstract]</t>
        </is>
      </c>
    </row>
    <row r="4">
      <c r="A4" s="4" t="inlineStr">
        <is>
          <t>Stock Based Compensation</t>
        </is>
      </c>
      <c r="B4" s="4" t="inlineStr">
        <is>
          <t xml:space="preserve">Employee Stock Incentive Plan In November 2016, our stockholders approved
a stock incentive plan (the “2016 Plan”) under which we were authorized to grant awards for up to 500,000 shares
of our common stock over the 10-year life of the plan. In June 2020, our stockholders approved a new stock incentive plan (the
“2019 Plan”) that replaced the 2016 Plan. Under the terms of the 2019 Plan, we are authorized to grant awards for up
to 1.5 million shares of our common stock over the 10-year life of the plan. Outstanding awards under the 2016 Plan remain in effect
according to the terms of the plan and the award documents. In September 2019, our Board approved a share
purchase match program to encourage ownership and further align the interests of key employees and directors with those of our
shareholders. Under this program, we will match 20% of any shares of our common stock purchased on the open market or granted in
lieu of cash compensation by key employees and directors up to $25,000 in aggregate value per individual within any calendar year.
These shares vest on the second anniversary of the date on which the matched shares were purchased if the individual is still with
the Company. During 2020, we issued 20,014 shares valued at approximately $118,000 under this program. During 2019, we issued 1,639
shares valued at approximately $10,000 under this program. In September 2020, we issued 25,000 shares of
restricted common stock to an employee pursuant to the 2019 Plan valued at approximately $179,000 for services, and to encourage
retention. These shares vest over four years, with 50% vesting on September 11, 2021, and 6.25% vesting each quarter thereafter
for the next eight quarters. Also in September 2020, we issued 140 shares of restricted common stock pursuant to our share purchase
match program valued at approximately $2,000. In July 2020, we issued 8,874 shares of restricted
common stock pursuant to the 2019 Plan valued at approximately $55,000 to non-employee members of our Board of Directors for services.
Of these, 7,396 shares have vested and the remaining 1,478 shares vest on the second anniversary of the date of grant. Also in
July 2020, we issued 6,468 shares of restricted common stock pursuant to our share purchase match program valued at approximately
$40,000. In June 2020, we issued 30,000 shares of restricted
common stock pursuant to the 2019 Plan valued at approximately $188,000 to non-employee members of our Board of Directors for services.
These shares vested equally over the following three months. In April 2020, we issued 8,381 shares of restricted
common stock pursuant to the 2016 Plan valued at approximately $53,000 to certain members of our Board of Directors for their services
in lieu of cash compensation. Of these, 6,985 shares vested equally over the following three months, and the remaining 1,396 shares
vest on the second anniversary of the date of grant. In January 2020, we issued 10,124 shares of
restricted common stock pursuant to the 2016 Plan valued at approximately $70,000 to certain members of our Board of Directors
for their services in lieu of cash compensation. Of these, 8,436 shares vested equally over the following three months, and the
remaining 1,688 shares vest on the second anniversary of the grant date. Also in January 2020, we issued 8,582 shares of restricted
common stock pursuant to our share purchase match program valued at approximately $59,000. In November 2019, we issued 9,833 shares of
restricted common stock pursuant to the 2016 Plan valued at approximately $59,000 to certain members of our Board of Directors
for their services in lieu of cash compensation. Of these, 8,194 shares vested equally over the following three months, and the
remaining 1,639 shares vest on the second anniversary of the date of grant. Also in November of 2019, we issued 4,202 shares of
restricted common stock pursuant to the 2016 Plan valued at $25,000 to an employee in lieu of cash for a bonus, which vested equally
over the following three months. In September 2019, we issued 160,000 shares
of restricted common stock to certain key employees pursuant to the 2016 Plan valued at approximately $1.1 million for services
and to encourage retention. These shares vest over four years, with 50% vesting on September 1, 2021, and 6.25% vesting each quarter
thereafter for the next eight quarters. Also in September 2019, we issued 90,000 shares of restricted common stock pursuant to
the 2016 Plan valued at $648,000 for services to non-employee members of our Board of Directors. One third of these shares vested
on June 14, 2020, and the remainder will vest in equal proportions on the first two anniversaries of that date. The following table summarizes our restricted
stock outstanding at December 31, 2019, and changes during the nine months ended September 30, 2020.
Shares Weighted average grant date price
Non-vested, December 31, 2019 255,634 $ 7.18
Granted 97,570 6.60
Forfeited (1,954 ) 6.92
Vested (62,777 ) 6.34
Non-vested, September 30, 2020 288,473 7.97 Stock options that were outstanding at Command
Center were deemed to be issued on the date of the Merger. Outstanding awards continue to remain in effect according to the terms
of the Command Center 2008 Plan, the 2016 Plan, and the corresponding award documents. There were approximately 17,000 and 24,000
stock options vested at September 30, 2020 and December 31, 2019, respectively . The following table summarizes our stock options
outstanding at December 31, 2019, and changes during the nine months ended September 30, 2020:
Number of shares underlying options Weighted average exercise price per share Weighted average grant date fair value
Outstanding, December 31, 2019 29,165 $ 7.20 $ 3.76
Forfeited (12,083 ) 8.76 4.34
Outstanding, September 30, 2020 17,082 6.10 3.36 The following table summarizes our non-vested
stock options outstanding at December 31, 2019, and changes during the nine months ended September 30, 2020:
Number of shares underlying options Weighted average exercise price per share Weighted average grant date fair value
Non-vested, December 31, 2019 5,416 $ 5.48 $ 3.01
Vested (3,228 ) 5.47 2.98
Non-vested, September 30, 2020 2,188 5.50 3.05 The following table summarizes information about
our outstanding stock options, and reflects the intrinsic value recalculated based on the closing price of our common stock of
$7.61 at September 30, 2020:
Number of shares underlying options Weighted average exercise price per share Weighted average remaining contractual life (years) Aggregate intrinsic value
Outstanding 17,082 $ 6.10 5.92 $ 39,703
Exercisable 14,894 6.18 5.66 23,053 At September 30, 2020, there was unrecognized
stock-based compensation expense totaling approximately $1.0 million relating to non-vested options and restricted stock grants
that will be recognized over the next 2.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Franchise Acquisition Indebtedness New franchisees financed the purchase of several
offices with promissory notes. In some instances, this financing resulted in certain franchises being considered VIEs. We have
determined that we are not required to consolidate these entities because we do not have the power to direct these entities’
daily operations. If these franchises default on these notes, we bear the risk of loss of the outstanding balance on these notes,
less what we could recoup from the potential resale of the repossessed office. The balance due from the franchises determined to
be VIEs on September 30, 2020 and December 31, 2019 was approximately $2.2 million and $2.5 million, respectively. Legal Proceedings From time to time, we are involved in various
legal and administrative proceedings. Based on information currently available to us, we do not expect material uninsured
losses to arise from any of these matters. We believe the outcome of these matters, even if determined adversely, will not
have a material adverse effect on our business, financial condition or results of operations. There have been no material changes
in our legal proceedings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t>
        </is>
      </c>
      <c r="B1" s="2" t="inlineStr">
        <is>
          <t>9 Months Ended</t>
        </is>
      </c>
    </row>
    <row r="2">
      <c r="B2" s="2" t="inlineStr">
        <is>
          <t>Sep. 30, 2020</t>
        </is>
      </c>
    </row>
    <row r="3">
      <c r="A3" s="3" t="inlineStr">
        <is>
          <t>Income Tax Disclosure [Abstract]</t>
        </is>
      </c>
    </row>
    <row r="4">
      <c r="A4" s="4" t="inlineStr">
        <is>
          <t>Income Tax</t>
        </is>
      </c>
      <c r="B4" s="4" t="inlineStr">
        <is>
          <t xml:space="preserve">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the tax environment
changes . Our effective tax rate for the three and nine
months ended September 30, 2020 was 17.0% and 14.1%, respectively. The bulk of the difference between the statutory federal
income tax rate of 21.0% and our effective income tax rate results primarily from the federal Work Opportunity Tax Credit.
This tax credit is designed to encourage employers to hire workers from certain targeted groups with higher than average unemployment
rates. Other differences result from state income taxes, certain non-deductible expenses, and tax effects of stock-based compensation. Our
effective tax rate for the three and nine months ended September 29, 2019 was negative 126.0% and 1,413.4%, respectively.
The bulk of the difference between the statutory federal income tax rate of 21.0% and our effective income tax rate is
related to Legacy HQ being a pass-through entity before the Merger, and Legacy HQ changing to the accrual basis of accounting from
the cash basis of accounting for tax reporting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1. Notes Receivable</t>
        </is>
      </c>
      <c r="B1" s="2" t="inlineStr">
        <is>
          <t>9 Months Ended</t>
        </is>
      </c>
    </row>
    <row r="2">
      <c r="B2" s="2" t="inlineStr">
        <is>
          <t>Sep. 30, 2020</t>
        </is>
      </c>
    </row>
    <row r="3">
      <c r="A3" s="3" t="inlineStr">
        <is>
          <t>Accounts and Financing Receivable, after Allowance for Credit Loss [Abstract]</t>
        </is>
      </c>
    </row>
    <row r="4">
      <c r="A4" s="4" t="inlineStr">
        <is>
          <t>Notes Receivable</t>
        </is>
      </c>
      <c r="B4" s="4" t="inlineStr">
        <is>
          <t xml:space="preserve">Some franchisees, as well as the purchaser of
our previously owned California locations, have borrowed funds from us primarily to finance the initial purchase price of office
assets. Notes outstanding net of allowance for losses were approximately $8.5 million and $11.4 million as of September 30, 2020
and December 31, 2019, respectively. Notes receivable bear interest at a fixed rate
between 6.0% and 10.0%. Notes are generally secured by the assets of each office and the ownership interests in the franchise.
We report interest income on notes as other miscellaneous income in our consolidated statements of operations. This interest
income was approximately $177,000 and $88,000 during the three months ended September 30, 2020 and September 29, 2019, respectively,
and approximately $551,000 and $91,000 during the nine months ended September 30, 2020 and September 29, 2019, respectively. We estimate the allowance for losses for franchisees
separately from the allowance for losses from non-franchisees because of the level of detailed sales information available to us
with respect to the former. There have been no historic losses for either segment. Based on our review of the financial condition
of the borrowers, the underlying collateral value, and the potential future impact of COVID-19 on certain borrowers’ economic
performance and estimated future cash flows, we have established an allowance of approximately $1.6 million as of September 30,
2020 for potentially uncollectible notes receivable. There were no notes receivable in default as of September 30, 2020. The following table summarizes changes in our
notes receivable balance to franchisees:
Balance as of December 31, 2019 $ 9,702,471
Notes issued 84,629
Accrued interest 60,986
Payments received (1,434,755 )
Change in valuation allowance (405,313 )
Balance as of September 30, 2020 $ 8,008,018 The following table summarizes changes in our
notes receivable balance to non-franchisees:
Balance as of December 31, 2019 $ 1,707,238
Accrued interest 130,414
Payments received (130,414 )
Change in valuation allowance (1,193,359 )
Balance as of September 30, 2020 $ 513,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We have prepared the accompanying consolidated financial
statements in accordance with accounting principles generally accepted in the United States of America (“U.S. GAAP”)
for interim financial reporting and rules and regulations of the Securities and Exchange Commission (“SEC”). Accordingly,
certain information and footnote disclosures normally included in financial statements prepared in accordance with U.S. GAAP have
been condensed or omitted.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19. Results for the interim periods presented are not necessarily indicative
of the results expected for the full year or for any other period. HQI is the product of a merger between Command
Center, Inc. (“Command Center”) and Hire Quest Holdings, LLC (“Hire Quest Holdings”). We refer to Hire
Quest Holdings collectively with its wholly 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the closing of the Merger, Legacy HQ is considered to be the accounting
acquirer. This means Legacy HQ will allocate the purchase price to the fair value of the Command Center assets acquired and liabilities
assumed on the acquisition date. This also means that Legacy HQ’s historical financial statements replace Command Center’s
historical financial statements following the completion of the Merger. The results of operations of the combined company are included
in our financial statements for all periods subsequent to the Merger. For additional information related to the Merger, see Note
2 – Acquisitions </t>
        </is>
      </c>
    </row>
    <row r="5">
      <c r="A5" s="4" t="inlineStr">
        <is>
          <t>Consolidation</t>
        </is>
      </c>
      <c r="B5" s="4" t="inlineStr">
        <is>
          <t xml:space="preserve">The consolidated financial statements include
the accounts of HQI and all of its wholly 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the primary beneficiary of
any of these entities. Accordingly, we have not consolidated these entities. </t>
        </is>
      </c>
    </row>
    <row r="6">
      <c r="A6" s="4" t="inlineStr">
        <is>
          <t>COVID-19 Pandemic</t>
        </is>
      </c>
      <c r="B6" s="4" t="inlineStr">
        <is>
          <t xml:space="preserve">In December 2019, a novel strain of coronavirus
disease ("COVID-19") was first reported in Wuhan, China. Less than four months later, on March 11, 2020, the World Health
Organization declared COVID-19 a pandemic. The extent of COVID-19's effect on our operational and financial performance and the
collectability of our notes receivable will depend on future developments, including the duration, spread, and intensity of the
pandemic, all of which are uncertain and difficult to predict. As a result, it is not currently possible to ascertain the overall
impact of COVID-19 on our business. However, the pandemic has had a material adverse effect on our business and results of operations.
If the pandemic continues to be a severe worldwide health crisis, the disease could have a material adverse effect on our future
business, results of operations, financial condition, and cash flows. </t>
        </is>
      </c>
    </row>
    <row r="7">
      <c r="A7" s="4" t="inlineStr">
        <is>
          <t>Use of Estimates</t>
        </is>
      </c>
      <c r="B7" s="4" t="inlineStr">
        <is>
          <t xml:space="preserve">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t>
        </is>
      </c>
    </row>
    <row r="8">
      <c r="A8" s="4" t="inlineStr">
        <is>
          <t>Property and Equipment</t>
        </is>
      </c>
      <c r="B8" s="4" t="inlineStr">
        <is>
          <t xml:space="preserve">We record property and equipment at cost. We
compute depreciation using the straight-line method over the estimated useful lives of the assets. Computers, furniture, and equipment
are typically three to five years, and buildings are typically 30 years. Repairs and maintenance are expensed as incurred. When
assets are sold or retired, we eliminate cost and accumulated depreciation from the consolidated balance sheet and reflect a gain
or loss in the consolidated statement of income. </t>
        </is>
      </c>
    </row>
    <row r="9">
      <c r="A9" s="4" t="inlineStr">
        <is>
          <t>Accounts Receivable and Allowance for Doubtful Accounts</t>
        </is>
      </c>
      <c r="B9" s="4" t="inlineStr">
        <is>
          <t xml:space="preserve">Accounts receivable consist of amounts due for
labor services from customers of franchisees and of previously company-owned offices. At September 30, 2020 and December 31, 2019,
substantially all of our accounts receivable were due from customers of franchisees. We own the accounts receivable from labor
services provided by our franchisees until they age beyond 84 days. When accounts receivable age beyond 84 days, they are charged
back to our franchisees. Accordingly, we do not record an allowance for doubtful accounts on these accounts receivable. For labor services originally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92,000 and $168,000 at September 30, 2020 and December 31, 2019, respectively. </t>
        </is>
      </c>
    </row>
    <row r="10">
      <c r="A10" s="4" t="inlineStr">
        <is>
          <t>Revenue Recognition</t>
        </is>
      </c>
      <c r="B10" s="4" t="inlineStr">
        <is>
          <t xml:space="preserve">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are 4.5% of the payroll we fund plus 18% of the gross margin for the territor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consider them to be individually distinct and therefore account for them
as a single performance obligation. Below are summaries of our franchise royalties
disaggregated by brand:
Three months ended Nine months ended
September 30, 2020
September 29, 2019
September 30, 2020
September 29, 2019
HireQuest Direct $ 3,023,166 $ 2,906,856 $ 9,053,150 $ 8,553,618
HireQuest 195,440 232,302 509,985 723,096
Total $ 3,218,606 $ 3,139,158 $ 9,563,135 $ 9,276,714 Service revenue, which forms the other component
of our total revenue, consists of interest we charge our franchisees on overdue customer accounts receivable and other fees for
optional services we provide. We recognize interest income based on the effective interest rate applied to the outstanding principal
balance of overdue accounts. We recognize revenue from optional services as we provide them. </t>
        </is>
      </c>
    </row>
    <row r="11">
      <c r="A11" s="4" t="inlineStr">
        <is>
          <t>Workers' Compensation Claims Liability</t>
        </is>
      </c>
      <c r="B11" s="4" t="inlineStr">
        <is>
          <t xml:space="preserve">We maintain reserves for workers’ compensation
claims based on their estimated future cost. These reserves include claims that have been reported but not settled, as well as
claims that have been incurred but not reported. Annually, we engage an independent actuary to estimate the future costs of these
claims. Quarterly, we use development factors provided by an independent actuary to estimate the future costs of these claims.
We make adjustments as necessary. If the actual costs of the claims exceed the amount estimated, we may incur additional charges. </t>
        </is>
      </c>
    </row>
    <row r="12">
      <c r="A12" s="4" t="inlineStr">
        <is>
          <t>Workers' Compensation Risk Management Incentive Program ("RMIP")</t>
        </is>
      </c>
      <c r="B12" s="4" t="inlineStr">
        <is>
          <t xml:space="preserve">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t>
        </is>
      </c>
    </row>
    <row r="13">
      <c r="A13" s="4" t="inlineStr">
        <is>
          <t>Notes Receivable</t>
        </is>
      </c>
      <c r="B13" s="4" t="inlineStr">
        <is>
          <t xml:space="preserve">Notes receivable consist primarily of amounts
due to us related to the financing of franchised office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office and the ownership interests
in the franchise. We monitor the financial condition of our franchisees and record provisions for estimated losses when we believe
it is probable that our franchisees will be unable to make their required payments. Our allowance for losses on notes receivable
was approximately $1.6 million and $-0- at September 30, 2020 and December 31, 2019, respectively. </t>
        </is>
      </c>
    </row>
    <row r="14">
      <c r="A14" s="4" t="inlineStr">
        <is>
          <t>Stock-Based Compensation</t>
        </is>
      </c>
      <c r="B14" s="4" t="inlineStr">
        <is>
          <t xml:space="preserve">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We use the Black-Scholes valuation model to determine the value of option awards. </t>
        </is>
      </c>
    </row>
    <row r="15">
      <c r="A15" s="4" t="inlineStr">
        <is>
          <t>Intangible Assets - Internal Use Software</t>
        </is>
      </c>
      <c r="B15" s="4" t="inlineStr">
        <is>
          <t xml:space="preserve">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when incurred during the preliminary project stage and the post-implementation stage. Capitalized
development costs will b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t>
        </is>
      </c>
    </row>
    <row r="16">
      <c r="A16" s="4" t="inlineStr">
        <is>
          <t>Savings Plan</t>
        </is>
      </c>
      <c r="B16" s="4" t="inlineStr">
        <is>
          <t xml:space="preserve">We have
a savings plan that qualifies under Section 401(k) of the Internal Revenue Code. Under our 401(k) plan, eligible employees may
contribute a portion of their pre-tax earnings, subject to certain limitations. As a benefit, we match 100% of each employee’s
first 3% of contributions, then 50% of each employee’s contribution beyond 3%, up to a maximum match of 4% of the employee’s
eligible earnings. </t>
        </is>
      </c>
    </row>
    <row r="17">
      <c r="A17" s="4" t="inlineStr">
        <is>
          <t>Earnings per Share</t>
        </is>
      </c>
      <c r="B17" s="4" t="inlineStr">
        <is>
          <t xml:space="preserve">We calculate basic earnings per share by dividing
net income or loss available to common stockholders by the weighted average number of common shares outstanding. Diluted earnings
per share reflect the potential dilution of securities that could share in our earnings through the conversion of common shares
issuable via outstanding stock options, except where their inclusion would be anti-dilutive. Outstanding common stock equivalents
at September 30, 2020 totaled approximately 17,000. We use the treasury stock method to calculate
the diluted common shares outstanding which were as follows:
Three months ended Nine months ended
September 30, 2020
September 29, 2019
September 30, 2020
September 29, 2019
Weighted average number of common shares used in basic net income per common share 13,573,086 12,927,634 13,551,507 10,939,318
Dilutive effects of stock options 1,777 - 2,112 -
Weighted average number of common shares used in diluted net income per common share 13,574,863 12,927,634 13,553,619 10,939,318 </t>
        </is>
      </c>
    </row>
    <row r="18">
      <c r="A18" s="4" t="inlineStr">
        <is>
          <t>Fair Value Measures</t>
        </is>
      </c>
      <c r="B18" s="4" t="inlineStr">
        <is>
          <t xml:space="preserve">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outstanding principal balance, net of estimates for losses, and is reviewed
for impairment at least annually.
Fair value
Level
September 30, 2020
December 31, 2019
Cash 1 $ 10,297,147 $ 4,187,450
Notes receivable 2 8,521,897 11,409,709
Accounts receivable 2 24,024,564 28,201,279 </t>
        </is>
      </c>
    </row>
    <row r="19">
      <c r="A19" s="4" t="inlineStr">
        <is>
          <t>Discontinued Operations</t>
        </is>
      </c>
      <c r="B19" s="4" t="inlineStr">
        <is>
          <t xml:space="preserve">During the third quarter of 2019, we sold substantially
all of the offices we acquired in the Merger. Accordingly, we present the assets and liabilities, operating results, and cash flows
for these previously company-owned offices as discontinued operations separate from our continuing operations for all periods presented
in our consolidated financial statements and footnotes, unless indicated otherwise. </t>
        </is>
      </c>
    </row>
    <row r="20">
      <c r="A20" s="4" t="inlineStr">
        <is>
          <t>Recent Accounting Pronouncements</t>
        </is>
      </c>
      <c r="B20" s="4" t="inlineStr">
        <is>
          <t xml:space="preserve">Recently Adopted Accounting Pronounc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dopted as of January 1, 2019. The adoption
of this guidance did not have a material impact on expense recognition.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2019-12,
Income Taxes (Topic 740): Simplifying the Accounting for Income Taxes. The standard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ree months ended Nine months ended
September 30, 2020
September 29, 2019
September 30, 2020
September 29, 2019
HireQuest Direct $ 3,023,166 $ 2,906,856 $ 9,053,150 $ 8,553,618
HireQuest 195,440 232,302 509,985 723,096
Total $ 3,218,606 $ 3,139,158 $ 9,563,135 $ 9,276,714 </t>
        </is>
      </c>
    </row>
    <row r="5">
      <c r="A5" s="4" t="inlineStr">
        <is>
          <t>Diluted common shares outstanding</t>
        </is>
      </c>
      <c r="B5" s="4" t="inlineStr">
        <is>
          <t xml:space="preserve">Three months ended Nine months ended
September 30, 2020
September 29, 2019
September 30, 2020
September 29, 2019
Weighted average number of common shares used in basic net income per common share 13,573,086 12,927,634 13,551,507 10,939,318
Dilutive effects of stock options 1,777 - 2,112 -
Weighted average number of common shares used in diluted net income per common share 13,574,863 12,927,634 13,553,619 10,939,318 </t>
        </is>
      </c>
    </row>
    <row r="6">
      <c r="A6" s="4" t="inlineStr">
        <is>
          <t>Fair value of cash, notes receivable and accounts receivable</t>
        </is>
      </c>
      <c r="B6" s="4" t="inlineStr">
        <is>
          <t xml:space="preserve">Fair value
Level
September 30, 2020
December 31, 2019
Cash 1 $ 10,297,147 $ 4,187,450
Notes receivable 2 8,521,897 11,409,709
Accounts receivable 2 24,024,564 28,201,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restricted cash</t>
        </is>
      </c>
      <c r="B3" s="6" t="n">
        <v>10297147</v>
      </c>
      <c r="C3" s="6" t="n">
        <v>4187450</v>
      </c>
    </row>
    <row r="4">
      <c r="A4" s="4" t="inlineStr">
        <is>
          <t>Accounts receivable, net of allowance for doubtful accounts</t>
        </is>
      </c>
      <c r="B4" s="5" t="n">
        <v>24024564</v>
      </c>
      <c r="C4" s="5" t="n">
        <v>28201279</v>
      </c>
    </row>
    <row r="5">
      <c r="A5" s="4" t="inlineStr">
        <is>
          <t>Notes receivable</t>
        </is>
      </c>
      <c r="B5" s="5" t="n">
        <v>2144118</v>
      </c>
      <c r="C5" s="5" t="n">
        <v>3419458</v>
      </c>
    </row>
    <row r="6">
      <c r="A6" s="4" t="inlineStr">
        <is>
          <t>Prepaid expenses, deposits and other assets</t>
        </is>
      </c>
      <c r="B6" s="5" t="n">
        <v>1179333</v>
      </c>
      <c r="C6" s="5" t="n">
        <v>188560</v>
      </c>
    </row>
    <row r="7">
      <c r="A7" s="4" t="inlineStr">
        <is>
          <t>Prepaid workers' compensation</t>
        </is>
      </c>
      <c r="B7" s="5" t="n">
        <v>1978509</v>
      </c>
      <c r="C7" s="5" t="n">
        <v>822938</v>
      </c>
    </row>
    <row r="8">
      <c r="A8" s="4" t="inlineStr">
        <is>
          <t>Other assets</t>
        </is>
      </c>
      <c r="B8" s="5" t="n">
        <v>0</v>
      </c>
      <c r="C8" s="5" t="n">
        <v>201440</v>
      </c>
    </row>
    <row r="9">
      <c r="A9" s="4" t="inlineStr">
        <is>
          <t>Total current assets</t>
        </is>
      </c>
      <c r="B9" s="5" t="n">
        <v>39623671</v>
      </c>
      <c r="C9" s="5" t="n">
        <v>37021125</v>
      </c>
    </row>
    <row r="10">
      <c r="A10" s="4" t="inlineStr">
        <is>
          <t>Property and equipment, net</t>
        </is>
      </c>
      <c r="B10" s="5" t="n">
        <v>2958998</v>
      </c>
      <c r="C10" s="5" t="n">
        <v>1900686</v>
      </c>
    </row>
    <row r="11">
      <c r="A11" s="4" t="inlineStr">
        <is>
          <t>Intangible assets, net</t>
        </is>
      </c>
      <c r="B11" s="5" t="n">
        <v>186705</v>
      </c>
      <c r="C11" s="5" t="n">
        <v>0</v>
      </c>
    </row>
    <row r="12">
      <c r="A12" s="4" t="inlineStr">
        <is>
          <t>Notes receivable, net of current portion and reserve</t>
        </is>
      </c>
      <c r="B12" s="5" t="n">
        <v>6377779</v>
      </c>
      <c r="C12" s="5" t="n">
        <v>7990251</v>
      </c>
    </row>
    <row r="13">
      <c r="A13" s="4" t="inlineStr">
        <is>
          <t>Total assets</t>
        </is>
      </c>
      <c r="B13" s="5" t="n">
        <v>49147153</v>
      </c>
      <c r="C13" s="5" t="n">
        <v>46912062</v>
      </c>
    </row>
    <row r="14">
      <c r="A14" s="3" t="inlineStr">
        <is>
          <t>Current liabilities</t>
        </is>
      </c>
    </row>
    <row r="15">
      <c r="A15" s="4" t="inlineStr">
        <is>
          <t>Accounts payable</t>
        </is>
      </c>
      <c r="B15" s="5" t="n">
        <v>5499</v>
      </c>
      <c r="C15" s="5" t="n">
        <v>253845</v>
      </c>
    </row>
    <row r="16">
      <c r="A16" s="4" t="inlineStr">
        <is>
          <t>Other current liabilities</t>
        </is>
      </c>
      <c r="B16" s="5" t="n">
        <v>1664854</v>
      </c>
      <c r="C16" s="5" t="n">
        <v>1893846</v>
      </c>
    </row>
    <row r="17">
      <c r="A17" s="4" t="inlineStr">
        <is>
          <t>Accrued benefits and payroll taxes</t>
        </is>
      </c>
      <c r="B17" s="5" t="n">
        <v>2088119</v>
      </c>
      <c r="C17" s="5" t="n">
        <v>1113904</v>
      </c>
    </row>
    <row r="18">
      <c r="A18" s="4" t="inlineStr">
        <is>
          <t>Due to franchisees</t>
        </is>
      </c>
      <c r="B18" s="5" t="n">
        <v>2311372</v>
      </c>
      <c r="C18" s="5" t="n">
        <v>3610596</v>
      </c>
    </row>
    <row r="19">
      <c r="A19" s="4" t="inlineStr">
        <is>
          <t>Risk management incentive program liability</t>
        </is>
      </c>
      <c r="B19" s="5" t="n">
        <v>1018994</v>
      </c>
      <c r="C19" s="5" t="n">
        <v>1811917</v>
      </c>
    </row>
    <row r="20">
      <c r="A20" s="4" t="inlineStr">
        <is>
          <t>Workers' compensation claims liability</t>
        </is>
      </c>
      <c r="B20" s="5" t="n">
        <v>3165056</v>
      </c>
      <c r="C20" s="5" t="n">
        <v>2327869</v>
      </c>
    </row>
    <row r="21">
      <c r="A21" s="4" t="inlineStr">
        <is>
          <t>Total current liabilities</t>
        </is>
      </c>
      <c r="B21" s="5" t="n">
        <v>10253894</v>
      </c>
      <c r="C21" s="5" t="n">
        <v>11011977</v>
      </c>
    </row>
    <row r="22">
      <c r="A22" s="4" t="inlineStr">
        <is>
          <t>Workers' compensation claims liability, net of current portion</t>
        </is>
      </c>
      <c r="B22" s="5" t="n">
        <v>1743128</v>
      </c>
      <c r="C22" s="5" t="n">
        <v>1516633</v>
      </c>
    </row>
    <row r="23">
      <c r="A23" s="4" t="inlineStr">
        <is>
          <t>Franchisee deposits</t>
        </is>
      </c>
      <c r="B23" s="5" t="n">
        <v>1459335</v>
      </c>
      <c r="C23" s="5" t="n">
        <v>1412924</v>
      </c>
    </row>
    <row r="24">
      <c r="A24" s="4" t="inlineStr">
        <is>
          <t>Deferred tax liability</t>
        </is>
      </c>
      <c r="B24" s="5" t="n">
        <v>273185</v>
      </c>
      <c r="C24" s="5" t="n">
        <v>1688446</v>
      </c>
    </row>
    <row r="25">
      <c r="A25" s="4" t="inlineStr">
        <is>
          <t>Total liabilities</t>
        </is>
      </c>
      <c r="B25" s="5" t="n">
        <v>13729542</v>
      </c>
      <c r="C25" s="5" t="n">
        <v>15629980</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0 $0.001 par value, 1,000,000 shares authorized; none issued</t>
        </is>
      </c>
      <c r="B28" s="5" t="n">
        <v>0</v>
      </c>
      <c r="C28" s="5" t="n">
        <v>0</v>
      </c>
    </row>
    <row r="29">
      <c r="A29" s="4" t="inlineStr">
        <is>
          <t>Common stock - $0.001 par value, 30,000,000 shares authorized; 13,615,605 and 13,518,036 shares issued, respectively</t>
        </is>
      </c>
      <c r="B29" s="5" t="n">
        <v>13616</v>
      </c>
      <c r="C29" s="5" t="n">
        <v>13518</v>
      </c>
    </row>
    <row r="30">
      <c r="A30" s="4" t="inlineStr">
        <is>
          <t>Additional paid-in capital</t>
        </is>
      </c>
      <c r="B30" s="5" t="n">
        <v>28541062</v>
      </c>
      <c r="C30" s="5" t="n">
        <v>27584610</v>
      </c>
    </row>
    <row r="31">
      <c r="A31" s="4" t="inlineStr">
        <is>
          <t>Treasury stock, at cost - 33,092 and -0- shares, respectively</t>
        </is>
      </c>
      <c r="B31" s="5" t="n">
        <v>-146465</v>
      </c>
      <c r="C31" s="5" t="n">
        <v>0</v>
      </c>
    </row>
    <row r="32">
      <c r="A32" s="4" t="inlineStr">
        <is>
          <t>Retained earnings</t>
        </is>
      </c>
      <c r="B32" s="5" t="n">
        <v>7009398</v>
      </c>
      <c r="C32" s="5" t="n">
        <v>3683954</v>
      </c>
    </row>
    <row r="33">
      <c r="A33" s="4" t="inlineStr">
        <is>
          <t>Total stockholders' equity</t>
        </is>
      </c>
      <c r="B33" s="5" t="n">
        <v>35417611</v>
      </c>
      <c r="C33" s="5" t="n">
        <v>31282082</v>
      </c>
    </row>
    <row r="34">
      <c r="A34" s="4" t="inlineStr">
        <is>
          <t>Total liabilities and stockholders' equity</t>
        </is>
      </c>
      <c r="B34" s="6" t="n">
        <v>49147153</v>
      </c>
      <c r="C34" s="6" t="n">
        <v>46912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2. Acquisitions (Tables)</t>
        </is>
      </c>
      <c r="B1" s="2" t="inlineStr">
        <is>
          <t>9 Months Ended</t>
        </is>
      </c>
    </row>
    <row r="2">
      <c r="B2" s="2" t="inlineStr">
        <is>
          <t>Sep. 30, 2020</t>
        </is>
      </c>
    </row>
    <row r="3">
      <c r="A3" s="3" t="inlineStr">
        <is>
          <t>Business Combinations [Abstract]</t>
        </is>
      </c>
    </row>
    <row r="4">
      <c r="A4" s="4" t="inlineStr">
        <is>
          <t>Identifiable assets acquired and liabilities assumed</t>
        </is>
      </c>
      <c r="B4" s="4" t="inlineStr">
        <is>
          <t xml:space="preserve">Closing share price on July 15, 2019 $ 5.76
Common stock 4,677,487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urchase price allocation $ 26,942,325 </t>
        </is>
      </c>
    </row>
    <row r="5">
      <c r="A5" s="4" t="inlineStr">
        <is>
          <t>Proforma information</t>
        </is>
      </c>
      <c r="B5" s="4" t="inlineStr">
        <is>
          <t xml:space="preserve">Three months ended Nine months ended
September 30, 2020
September 29, 2019
September 30, 2020
September 29, 2019
Royalty revenue $ 3,218,606 $ 3,139,158 $ 9,563,135 $ 9,276,714
Net income 1,971,133 504,651 4,003,313 3,515,142
Basic earnings per share $ 0.15 $ 0.04 $ 0.30 $ 0.27
Basic weighted average shares outstanding 13,573,086 13,238,818 13,551,507 13,281,839
Diluted earnings per share $ 0.15 $ 0.04 $ 0.30 $ 0.27
Diluted weighted average shares outstanding 13,574,863 13,248,615 13,553,619 13,289,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 (Table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Three months ended Nine months ended
September 30, 2020
September 29, 2019
September 30, 2020
September 29, 2019
Revenue $ - $ 13,551,950 $ - $ 13,934,276
Cost of staffing services - 9,390,509 - 9,710,757
Gross profit - 4,161,441 - 4,223,519
Gain on sale - 393,697 - 393,697
Selling, general and administrative expense - (3,644,907 ) - (3,653,541 )
Net income before tax - 910,231 - 963,675
Provision for income taxes - 227,557 - 240,919
Net income $ - $ 682,674 $ - $ 722,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Related Party Transactions (Tables)</t>
        </is>
      </c>
      <c r="B1" s="2" t="inlineStr">
        <is>
          <t>9 Months Ended</t>
        </is>
      </c>
    </row>
    <row r="2">
      <c r="B2" s="2" t="inlineStr">
        <is>
          <t>Sep. 30, 2020</t>
        </is>
      </c>
    </row>
    <row r="3">
      <c r="A3" s="3" t="inlineStr">
        <is>
          <t>Related Party Transactions [Abstract]</t>
        </is>
      </c>
    </row>
    <row r="4">
      <c r="A4" s="4" t="inlineStr">
        <is>
          <t>Related party balances</t>
        </is>
      </c>
      <c r="B4" s="4" t="inlineStr">
        <is>
          <t xml:space="preserve">Transactions regarding the Worlds Franchisees
are summarized below:
Three months ended Nine months ended
September 30, 2020
September 29, 2019
September 30, 2020
September 29, 2019
Franchisee royalties $ 1,196,956 $ 1,723,981 $ 3,659,851 $ 5,017,479 Balances regarding the Worlds Franchisees are
summarized below:
September 30, 2020
December 31, 2019
Due to franchisee $ 497,397 $ 993,495
Risk management incentive program 914,464 1,027,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8. Stock Based Compensation (Tables)</t>
        </is>
      </c>
      <c r="B1" s="2" t="inlineStr">
        <is>
          <t>9 Months Ended</t>
        </is>
      </c>
    </row>
    <row r="2">
      <c r="B2" s="2" t="inlineStr">
        <is>
          <t>Sep. 30, 2020</t>
        </is>
      </c>
    </row>
    <row r="3">
      <c r="A3" s="3" t="inlineStr">
        <is>
          <t>Share-based Payment Arrangement, Noncash Expense [Abstract]</t>
        </is>
      </c>
    </row>
    <row r="4">
      <c r="A4" s="4" t="inlineStr">
        <is>
          <t>Restricted stock outstanding</t>
        </is>
      </c>
      <c r="B4" s="4" t="inlineStr">
        <is>
          <t xml:space="preserve">Shares Weighted average grant date price
Non-vested, December 31, 2019 255,634 $ 7.18
Granted 97,570 6.60
Forfeited (1,954 ) 6.92
Vested (62,777 ) 6.34
Non-vested, September 30, 2020 288,473 7.97 </t>
        </is>
      </c>
    </row>
    <row r="5">
      <c r="A5" s="4" t="inlineStr">
        <is>
          <t>Stock options outstanding</t>
        </is>
      </c>
      <c r="B5" s="4" t="inlineStr">
        <is>
          <t xml:space="preserve">Number of shares underlying options Weighted average exercise price per share Weighted average grant date fair value
Outstanding, December 31, 2019 29,165 $ 7.20 $ 3.76
Forfeited (12,083 ) 8.76 4.34
Outstanding, September 30, 2020 17,082 6.10 3.36 </t>
        </is>
      </c>
    </row>
    <row r="6">
      <c r="A6" s="4" t="inlineStr">
        <is>
          <t>Nonvested stock options outstanding</t>
        </is>
      </c>
      <c r="B6" s="4" t="inlineStr">
        <is>
          <t xml:space="preserve">Number of shares underlying options Weighted average exercise price per share Weighted average grant date fair value
Non-vested, December 31, 2019 5,416 $ 5.48 $ 3.01
Vested (3,228 ) 5.47 2.98
Non-vested, September 30, 2020 2,188 5.50 3.05 </t>
        </is>
      </c>
    </row>
    <row r="7">
      <c r="A7" s="4" t="inlineStr">
        <is>
          <t>Intrinsic value</t>
        </is>
      </c>
      <c r="B7" s="4" t="inlineStr">
        <is>
          <t xml:space="preserve">Number of shares underlying options Weighted average exercise price per share Weighted average remaining contractual life (years) Aggregate intrinsic value
Outstanding 17,082 $ 6.10 5.92 $ 39,703
Exercisable 14,894 6.18 5.66 23,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1. Notes Receivable (Tables)</t>
        </is>
      </c>
      <c r="B1" s="2" t="inlineStr">
        <is>
          <t>9 Months Ended</t>
        </is>
      </c>
    </row>
    <row r="2">
      <c r="B2" s="2" t="inlineStr">
        <is>
          <t>Sep. 30, 2020</t>
        </is>
      </c>
    </row>
    <row r="3">
      <c r="A3" s="3" t="inlineStr">
        <is>
          <t>Accounts and Financing Receivable, after Allowance for Credit Loss [Abstract]</t>
        </is>
      </c>
    </row>
    <row r="4">
      <c r="A4" s="4" t="inlineStr">
        <is>
          <t>Changes in notes receivable</t>
        </is>
      </c>
      <c r="B4" s="4" t="inlineStr">
        <is>
          <t xml:space="preserve">The following table summarizes changes in our
notes receivable balance to franchisees:
Balance as of December 31, 2019 $ 9,702,471
Notes issued 84,629
Accrued interest 60,986
Payments received (1,434,755 )
Change in valuation allowance (405,313 )
Balance as of September 30, 2020 $ 8,008,018 The following table summarizes changes in our
notes receivable balance to non-franchisees:
Balance as of December 31, 2019 $ 1,707,238
Accrued interest 130,414
Payments received (130,414 )
Change in valuation allowance (1,193,359 )
Balance as of September 30, 2020 $ 513,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Basis of Presentation and Summary of Significant Accounting Policies (Details)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Revenue</t>
        </is>
      </c>
      <c r="B3" s="6" t="n">
        <v>3218606</v>
      </c>
      <c r="C3" s="6" t="n">
        <v>3139158</v>
      </c>
      <c r="D3" s="6" t="n">
        <v>9563135</v>
      </c>
      <c r="E3" s="6" t="n">
        <v>9276714</v>
      </c>
    </row>
    <row r="4">
      <c r="A4" s="4" t="inlineStr">
        <is>
          <t>HireQuest Direct</t>
        </is>
      </c>
    </row>
    <row r="5">
      <c r="A5" s="4" t="inlineStr">
        <is>
          <t>Revenue</t>
        </is>
      </c>
      <c r="B5" s="5" t="n">
        <v>3023166</v>
      </c>
      <c r="C5" s="5" t="n">
        <v>2906856</v>
      </c>
      <c r="D5" s="5" t="n">
        <v>9053150</v>
      </c>
      <c r="E5" s="5" t="n">
        <v>8553618</v>
      </c>
    </row>
    <row r="6">
      <c r="A6" s="4" t="inlineStr">
        <is>
          <t>HireQuest</t>
        </is>
      </c>
    </row>
    <row r="7">
      <c r="A7" s="4" t="inlineStr">
        <is>
          <t>Revenue</t>
        </is>
      </c>
      <c r="B7" s="6" t="n">
        <v>195440</v>
      </c>
      <c r="C7" s="6" t="n">
        <v>232302</v>
      </c>
      <c r="D7" s="6" t="n">
        <v>509985</v>
      </c>
      <c r="E7" s="6" t="n">
        <v>7230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Basis of Presentation and Summary of Significant Accounting Policies (Details 1) - share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Earnings Per Share [Abstract]</t>
        </is>
      </c>
    </row>
    <row r="4">
      <c r="A4" s="4" t="inlineStr">
        <is>
          <t>Weighted average number of common shares used in basic net income per common share</t>
        </is>
      </c>
      <c r="B4" s="5" t="n">
        <v>13573086</v>
      </c>
      <c r="C4" s="5" t="n">
        <v>12927634</v>
      </c>
      <c r="D4" s="5" t="n">
        <v>13551507</v>
      </c>
      <c r="E4" s="5" t="n">
        <v>10939318</v>
      </c>
    </row>
    <row r="5">
      <c r="A5" s="4" t="inlineStr">
        <is>
          <t>Dilutive effects of stock options</t>
        </is>
      </c>
      <c r="B5" s="5" t="n">
        <v>1777</v>
      </c>
      <c r="C5" s="5" t="n">
        <v>0</v>
      </c>
      <c r="D5" s="5" t="n">
        <v>2112</v>
      </c>
      <c r="E5" s="5" t="n">
        <v>0</v>
      </c>
    </row>
    <row r="6">
      <c r="A6" s="4" t="inlineStr">
        <is>
          <t>Weighted average number of common shares used in diluted net income per common share</t>
        </is>
      </c>
      <c r="B6" s="5" t="n">
        <v>13574863</v>
      </c>
      <c r="C6" s="5" t="n">
        <v>12927634</v>
      </c>
      <c r="D6" s="5" t="n">
        <v>13553619</v>
      </c>
      <c r="E6" s="5" t="n">
        <v>109393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 Basis of Presentation and Summary of Significant Accounting Policies (Details 2) - USD ($)</t>
        </is>
      </c>
      <c r="B1" s="2" t="inlineStr">
        <is>
          <t>Sep. 30, 2020</t>
        </is>
      </c>
      <c r="C1" s="2" t="inlineStr">
        <is>
          <t>Dec. 31, 2019</t>
        </is>
      </c>
      <c r="D1" s="2" t="inlineStr">
        <is>
          <t>Sep. 29, 2019</t>
        </is>
      </c>
      <c r="E1" s="2" t="inlineStr">
        <is>
          <t>Dec. 28, 2018</t>
        </is>
      </c>
    </row>
    <row r="2">
      <c r="A2" s="4" t="inlineStr">
        <is>
          <t>Cash</t>
        </is>
      </c>
      <c r="B2" s="6" t="n">
        <v>10297147</v>
      </c>
      <c r="C2" s="6" t="n">
        <v>4187450</v>
      </c>
      <c r="D2" s="6" t="n">
        <v>1528334</v>
      </c>
      <c r="E2" s="6" t="n">
        <v>1291317</v>
      </c>
    </row>
    <row r="3">
      <c r="A3" s="4" t="inlineStr">
        <is>
          <t>Notes receivable</t>
        </is>
      </c>
      <c r="B3" s="5" t="n">
        <v>8500000</v>
      </c>
      <c r="C3" s="5" t="n">
        <v>11400000</v>
      </c>
    </row>
    <row r="4">
      <c r="A4" s="4" t="inlineStr">
        <is>
          <t>Level 1</t>
        </is>
      </c>
    </row>
    <row r="5">
      <c r="A5" s="4" t="inlineStr">
        <is>
          <t>Cash</t>
        </is>
      </c>
      <c r="B5" s="5" t="n">
        <v>10297147</v>
      </c>
      <c r="C5" s="5" t="n">
        <v>4187450</v>
      </c>
    </row>
    <row r="6">
      <c r="A6" s="4" t="inlineStr">
        <is>
          <t>Level 2</t>
        </is>
      </c>
    </row>
    <row r="7">
      <c r="A7" s="4" t="inlineStr">
        <is>
          <t>Notes receivable</t>
        </is>
      </c>
      <c r="B7" s="5" t="n">
        <v>8521897</v>
      </c>
      <c r="C7" s="5" t="n">
        <v>11409709</v>
      </c>
    </row>
    <row r="8">
      <c r="A8" s="4" t="inlineStr">
        <is>
          <t>Accounts receivable</t>
        </is>
      </c>
      <c r="B8" s="6" t="n">
        <v>24024564</v>
      </c>
      <c r="C8" s="6" t="n">
        <v>282012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1. Basis of Presentation and Summary of Significant Accounting Policies (Details Narrative) - USD ($)</t>
        </is>
      </c>
      <c r="B1" s="2" t="inlineStr">
        <is>
          <t>9 Months Ended</t>
        </is>
      </c>
      <c r="D1" s="2" t="inlineStr">
        <is>
          <t>12 Months Ended</t>
        </is>
      </c>
    </row>
    <row r="2">
      <c r="B2" s="2" t="inlineStr">
        <is>
          <t>Sep. 30, 2020</t>
        </is>
      </c>
      <c r="C2" s="2" t="inlineStr">
        <is>
          <t>Sep. 29, 2019</t>
        </is>
      </c>
      <c r="D2" s="2" t="inlineStr">
        <is>
          <t>Dec. 31, 2019</t>
        </is>
      </c>
    </row>
    <row r="3">
      <c r="A3" s="3" t="inlineStr">
        <is>
          <t>Accounting Policies [Abstract]</t>
        </is>
      </c>
    </row>
    <row r="4">
      <c r="A4" s="4" t="inlineStr">
        <is>
          <t>Allowance for doubtful accounts on receivables</t>
        </is>
      </c>
      <c r="B4" s="6" t="n">
        <v>92000</v>
      </c>
      <c r="D4" s="6" t="n">
        <v>168000</v>
      </c>
    </row>
    <row r="5">
      <c r="A5" s="4" t="inlineStr">
        <is>
          <t>Allowance for losses on notes receivable</t>
        </is>
      </c>
      <c r="B5" s="6" t="n">
        <v>1598673</v>
      </c>
      <c r="C5" s="6" t="n">
        <v>0</v>
      </c>
      <c r="D5" s="6" t="n">
        <v>0</v>
      </c>
    </row>
    <row r="6">
      <c r="A6" s="4" t="inlineStr">
        <is>
          <t>Outstanding common stock equivalents</t>
        </is>
      </c>
      <c r="B6" s="5" t="n">
        <v>1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31" customWidth="1" min="2" max="2"/>
  </cols>
  <sheetData>
    <row r="1">
      <c r="A1" s="1" t="inlineStr">
        <is>
          <t>2. Acquisitions (Details)</t>
        </is>
      </c>
      <c r="B1" s="2" t="inlineStr">
        <is>
          <t>9 Months Ended</t>
        </is>
      </c>
    </row>
    <row r="2">
      <c r="B2" s="2" t="inlineStr">
        <is>
          <t>Sep. 30, 2020USD ($)$ / shares</t>
        </is>
      </c>
    </row>
    <row r="3">
      <c r="A3" s="4" t="inlineStr">
        <is>
          <t>Closing share price on July 15, 2019 | $ / shares</t>
        </is>
      </c>
      <c r="B3" s="8" t="n">
        <v>7.61</v>
      </c>
    </row>
    <row r="4">
      <c r="A4" s="4" t="inlineStr">
        <is>
          <t>Legacy HQ</t>
        </is>
      </c>
    </row>
    <row r="5">
      <c r="A5" s="4" t="inlineStr">
        <is>
          <t>Closing share price on July 15, 2019 | $ / shares</t>
        </is>
      </c>
      <c r="B5" s="8" t="n">
        <v>5.76</v>
      </c>
    </row>
    <row r="6">
      <c r="A6" s="4" t="inlineStr">
        <is>
          <t>Stock issued</t>
        </is>
      </c>
      <c r="B6" s="6" t="n">
        <v>4677487</v>
      </c>
    </row>
    <row r="7">
      <c r="A7" s="4" t="inlineStr">
        <is>
          <t>Stock consideration</t>
        </is>
      </c>
      <c r="B7" s="5" t="n">
        <v>26942325</v>
      </c>
    </row>
    <row r="8">
      <c r="A8" s="4" t="inlineStr">
        <is>
          <t>Accounts receivable</t>
        </is>
      </c>
      <c r="B8" s="5" t="n">
        <v>10480907</v>
      </c>
    </row>
    <row r="9">
      <c r="A9" s="4" t="inlineStr">
        <is>
          <t>Cash and cash equivalents</t>
        </is>
      </c>
      <c r="B9" s="5" t="n">
        <v>5376543</v>
      </c>
    </row>
    <row r="10">
      <c r="A10" s="4" t="inlineStr">
        <is>
          <t>Identifiable intangible assets</t>
        </is>
      </c>
      <c r="B10" s="5" t="n">
        <v>17015857</v>
      </c>
    </row>
    <row r="11">
      <c r="A11" s="4" t="inlineStr">
        <is>
          <t>Other current assets</t>
        </is>
      </c>
      <c r="B11" s="5" t="n">
        <v>725453</v>
      </c>
    </row>
    <row r="12">
      <c r="A12" s="4" t="inlineStr">
        <is>
          <t>Property, plant and equipment, net</t>
        </is>
      </c>
      <c r="B12" s="5" t="n">
        <v>281186</v>
      </c>
    </row>
    <row r="13">
      <c r="A13" s="4" t="inlineStr">
        <is>
          <t>Right-of-use asset</t>
        </is>
      </c>
      <c r="B13" s="5" t="n">
        <v>1642695</v>
      </c>
    </row>
    <row r="14">
      <c r="A14" s="4" t="inlineStr">
        <is>
          <t>Current liabilities</t>
        </is>
      </c>
      <c r="B14" s="5" t="n">
        <v>-3124081</v>
      </c>
    </row>
    <row r="15">
      <c r="A15" s="4" t="inlineStr">
        <is>
          <t>Lease liabilities</t>
        </is>
      </c>
      <c r="B15" s="5" t="n">
        <v>-1624461</v>
      </c>
    </row>
    <row r="16">
      <c r="A16" s="4" t="inlineStr">
        <is>
          <t>Deferred tax liability</t>
        </is>
      </c>
      <c r="B16" s="5" t="n">
        <v>-2930947</v>
      </c>
    </row>
    <row r="17">
      <c r="A17" s="4" t="inlineStr">
        <is>
          <t>Other liabilities</t>
        </is>
      </c>
      <c r="B17" s="5" t="n">
        <v>-900827</v>
      </c>
    </row>
    <row r="18">
      <c r="A18" s="4" t="inlineStr">
        <is>
          <t>Purchase price allocation</t>
        </is>
      </c>
      <c r="B18" s="6" t="n">
        <v>269423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ockholders' equity</t>
        </is>
      </c>
    </row>
    <row r="3">
      <c r="A3" s="4" t="inlineStr">
        <is>
          <t>Preferred stock par value</t>
        </is>
      </c>
      <c r="B3" s="4" t="inlineStr">
        <is>
          <t>$ .001</t>
        </is>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t>
        </is>
      </c>
      <c r="B6" s="4" t="inlineStr">
        <is>
          <t>$ .001</t>
        </is>
      </c>
      <c r="C6" s="7" t="n">
        <v>0.001</v>
      </c>
    </row>
    <row r="7">
      <c r="A7" s="4" t="inlineStr">
        <is>
          <t>Common stock shares authorized</t>
        </is>
      </c>
      <c r="B7" s="5" t="n">
        <v>30000000</v>
      </c>
      <c r="C7" s="5" t="n">
        <v>30000000</v>
      </c>
    </row>
    <row r="8">
      <c r="A8" s="4" t="inlineStr">
        <is>
          <t>Common stock shares issued</t>
        </is>
      </c>
      <c r="B8" s="5" t="n">
        <v>13615605</v>
      </c>
      <c r="C8" s="5" t="n">
        <v>13518036</v>
      </c>
    </row>
    <row r="9">
      <c r="A9" s="4" t="inlineStr">
        <is>
          <t>Common stock shares outstanding</t>
        </is>
      </c>
      <c r="B9" s="5" t="n">
        <v>13615605</v>
      </c>
      <c r="C9" s="5" t="n">
        <v>13518036</v>
      </c>
    </row>
    <row r="10">
      <c r="A10" s="4" t="inlineStr">
        <is>
          <t>Treasury stock shares</t>
        </is>
      </c>
      <c r="B10" s="5" t="n">
        <v>33092</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2. Acquisitions (Details 1)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Basic weighted average shares outstanding</t>
        </is>
      </c>
      <c r="B3" s="5" t="n">
        <v>13573086</v>
      </c>
      <c r="C3" s="5" t="n">
        <v>12927634</v>
      </c>
      <c r="D3" s="5" t="n">
        <v>13551507</v>
      </c>
      <c r="E3" s="5" t="n">
        <v>10939318</v>
      </c>
    </row>
    <row r="4">
      <c r="A4" s="4" t="inlineStr">
        <is>
          <t>Diluted weighted average shares outstanding</t>
        </is>
      </c>
      <c r="B4" s="5" t="n">
        <v>13574863</v>
      </c>
      <c r="C4" s="5" t="n">
        <v>12927634</v>
      </c>
      <c r="D4" s="5" t="n">
        <v>13553619</v>
      </c>
      <c r="E4" s="5" t="n">
        <v>10939318</v>
      </c>
    </row>
    <row r="5">
      <c r="A5" s="4" t="inlineStr">
        <is>
          <t>Legacy HQ</t>
        </is>
      </c>
    </row>
    <row r="6">
      <c r="A6" s="4" t="inlineStr">
        <is>
          <t>Royalty revenue</t>
        </is>
      </c>
      <c r="B6" s="6" t="n">
        <v>3218606</v>
      </c>
      <c r="C6" s="6" t="n">
        <v>3139158</v>
      </c>
      <c r="D6" s="6" t="n">
        <v>9563135</v>
      </c>
      <c r="E6" s="6" t="n">
        <v>9276714</v>
      </c>
    </row>
    <row r="7">
      <c r="A7" s="4" t="inlineStr">
        <is>
          <t>Net income</t>
        </is>
      </c>
      <c r="B7" s="6" t="n">
        <v>1971133</v>
      </c>
      <c r="C7" s="6" t="n">
        <v>504651</v>
      </c>
      <c r="D7" s="6" t="n">
        <v>4003313</v>
      </c>
      <c r="E7" s="6" t="n">
        <v>3515142</v>
      </c>
    </row>
    <row r="8">
      <c r="A8" s="4" t="inlineStr">
        <is>
          <t>Basic earnings per share</t>
        </is>
      </c>
      <c r="B8" s="8" t="n">
        <v>0.15</v>
      </c>
      <c r="C8" s="8" t="n">
        <v>0.04</v>
      </c>
      <c r="D8" s="8" t="n">
        <v>0.3</v>
      </c>
      <c r="E8" s="8" t="n">
        <v>0.27</v>
      </c>
    </row>
    <row r="9">
      <c r="A9" s="4" t="inlineStr">
        <is>
          <t>Basic weighted average shares outstanding</t>
        </is>
      </c>
      <c r="B9" s="5" t="n">
        <v>13573086</v>
      </c>
      <c r="C9" s="5" t="n">
        <v>13238818</v>
      </c>
      <c r="D9" s="5" t="n">
        <v>13551507</v>
      </c>
      <c r="E9" s="5" t="n">
        <v>13281839</v>
      </c>
    </row>
    <row r="10">
      <c r="A10" s="4" t="inlineStr">
        <is>
          <t>Diluted earnings per share</t>
        </is>
      </c>
      <c r="B10" s="8" t="n">
        <v>0.15</v>
      </c>
      <c r="C10" s="8" t="n">
        <v>0.04</v>
      </c>
      <c r="D10" s="8" t="n">
        <v>0.3</v>
      </c>
      <c r="E10" s="8" t="n">
        <v>0.27</v>
      </c>
    </row>
    <row r="11">
      <c r="A11" s="4" t="inlineStr">
        <is>
          <t>Diluted weighted average shares outstanding</t>
        </is>
      </c>
      <c r="B11" s="5" t="n">
        <v>13574863</v>
      </c>
      <c r="C11" s="5" t="n">
        <v>13248615</v>
      </c>
      <c r="D11" s="5" t="n">
        <v>13553619</v>
      </c>
      <c r="E11" s="5" t="n">
        <v>132890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3. Discontinued Operations (Details)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Net income</t>
        </is>
      </c>
      <c r="B3" s="6" t="n">
        <v>0</v>
      </c>
      <c r="C3" s="6" t="n">
        <v>682674</v>
      </c>
      <c r="D3" s="6" t="n">
        <v>0</v>
      </c>
      <c r="E3" s="6" t="n">
        <v>722756</v>
      </c>
    </row>
    <row r="4">
      <c r="A4" s="4" t="inlineStr">
        <is>
          <t>Command Center</t>
        </is>
      </c>
    </row>
    <row r="5">
      <c r="A5" s="4" t="inlineStr">
        <is>
          <t>Revenue</t>
        </is>
      </c>
      <c r="B5" s="5" t="n">
        <v>0</v>
      </c>
      <c r="C5" s="5" t="n">
        <v>13551950</v>
      </c>
      <c r="D5" s="5" t="n">
        <v>0</v>
      </c>
      <c r="E5" s="5" t="n">
        <v>13934276</v>
      </c>
    </row>
    <row r="6">
      <c r="A6" s="4" t="inlineStr">
        <is>
          <t>Cost of staffing services</t>
        </is>
      </c>
      <c r="B6" s="5" t="n">
        <v>0</v>
      </c>
      <c r="C6" s="5" t="n">
        <v>9390509</v>
      </c>
      <c r="D6" s="5" t="n">
        <v>0</v>
      </c>
      <c r="E6" s="5" t="n">
        <v>9710757</v>
      </c>
    </row>
    <row r="7">
      <c r="A7" s="4" t="inlineStr">
        <is>
          <t>Gross profit</t>
        </is>
      </c>
      <c r="B7" s="5" t="n">
        <v>0</v>
      </c>
      <c r="C7" s="5" t="n">
        <v>4161441</v>
      </c>
      <c r="D7" s="5" t="n">
        <v>0</v>
      </c>
      <c r="E7" s="5" t="n">
        <v>4223519</v>
      </c>
    </row>
    <row r="8">
      <c r="A8" s="4" t="inlineStr">
        <is>
          <t>Gain on sale</t>
        </is>
      </c>
      <c r="B8" s="5" t="n">
        <v>0</v>
      </c>
      <c r="C8" s="5" t="n">
        <v>393697</v>
      </c>
      <c r="D8" s="5" t="n">
        <v>0</v>
      </c>
      <c r="E8" s="5" t="n">
        <v>393697</v>
      </c>
    </row>
    <row r="9">
      <c r="A9" s="4" t="inlineStr">
        <is>
          <t>Selling, general and administrative expense</t>
        </is>
      </c>
      <c r="B9" s="5" t="n">
        <v>0</v>
      </c>
      <c r="C9" s="5" t="n">
        <v>-3644907</v>
      </c>
      <c r="D9" s="5" t="n">
        <v>0</v>
      </c>
      <c r="E9" s="5" t="n">
        <v>-3653541</v>
      </c>
    </row>
    <row r="10">
      <c r="A10" s="4" t="inlineStr">
        <is>
          <t>Net income before tax</t>
        </is>
      </c>
      <c r="B10" s="5" t="n">
        <v>0</v>
      </c>
      <c r="C10" s="5" t="n">
        <v>910231</v>
      </c>
      <c r="D10" s="5" t="n">
        <v>0</v>
      </c>
      <c r="E10" s="5" t="n">
        <v>963675</v>
      </c>
    </row>
    <row r="11">
      <c r="A11" s="4" t="inlineStr">
        <is>
          <t>Provision for income taxes</t>
        </is>
      </c>
      <c r="B11" s="5" t="n">
        <v>0</v>
      </c>
      <c r="C11" s="5" t="n">
        <v>227557</v>
      </c>
      <c r="D11" s="5" t="n">
        <v>0</v>
      </c>
      <c r="E11" s="5" t="n">
        <v>240919</v>
      </c>
    </row>
    <row r="12">
      <c r="A12" s="4" t="inlineStr">
        <is>
          <t>Net income</t>
        </is>
      </c>
      <c r="B12" s="6" t="n">
        <v>0</v>
      </c>
      <c r="C12" s="6" t="n">
        <v>682674</v>
      </c>
      <c r="D12" s="6" t="n">
        <v>0</v>
      </c>
      <c r="E12" s="6" t="n">
        <v>7227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4. Related Party Transactions (Details)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c r="F2" s="2" t="inlineStr">
        <is>
          <t>Dec. 31, 2019</t>
        </is>
      </c>
    </row>
    <row r="3">
      <c r="A3" s="3" t="inlineStr">
        <is>
          <t>Related Party Transactions [Abstract]</t>
        </is>
      </c>
    </row>
    <row r="4">
      <c r="A4" s="4" t="inlineStr">
        <is>
          <t>Franchise royalties</t>
        </is>
      </c>
      <c r="B4" s="6" t="n">
        <v>1196956</v>
      </c>
      <c r="C4" s="6" t="n">
        <v>1723981</v>
      </c>
      <c r="D4" s="6" t="n">
        <v>3659851</v>
      </c>
      <c r="E4" s="6" t="n">
        <v>5017479</v>
      </c>
    </row>
    <row r="5">
      <c r="A5" s="4" t="inlineStr">
        <is>
          <t>Due to franchisees</t>
        </is>
      </c>
      <c r="B5" s="5" t="n">
        <v>497397</v>
      </c>
      <c r="D5" s="5" t="n">
        <v>497397</v>
      </c>
      <c r="F5" s="6" t="n">
        <v>993495</v>
      </c>
    </row>
    <row r="6">
      <c r="A6" s="4" t="inlineStr">
        <is>
          <t>Risk management incentive program liability</t>
        </is>
      </c>
      <c r="B6" s="6" t="n">
        <v>914464</v>
      </c>
      <c r="D6" s="6" t="n">
        <v>914464</v>
      </c>
      <c r="F6" s="6" t="n">
        <v>10279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30" customWidth="1" min="2" max="2"/>
    <col width="21" customWidth="1" min="3" max="3"/>
    <col width="30" customWidth="1" min="4" max="4"/>
    <col width="21" customWidth="1" min="5" max="5"/>
    <col width="21" customWidth="1" min="6" max="6"/>
  </cols>
  <sheetData>
    <row r="1">
      <c r="A1" s="1" t="inlineStr">
        <is>
          <t>4. Related Party Transactions (Details Narrative)</t>
        </is>
      </c>
      <c r="B1" s="2" t="inlineStr">
        <is>
          <t>3 Months Ended</t>
        </is>
      </c>
      <c r="D1" s="2" t="inlineStr">
        <is>
          <t>9 Months Ended</t>
        </is>
      </c>
    </row>
    <row r="2">
      <c r="B2" s="2" t="inlineStr">
        <is>
          <t>Sep. 30, 2020USD ($)Locations</t>
        </is>
      </c>
      <c r="C2" s="2" t="inlineStr">
        <is>
          <t>Sep. 29, 2019USD ($)</t>
        </is>
      </c>
      <c r="D2" s="2" t="inlineStr">
        <is>
          <t>Sep. 30, 2020USD ($)Locations</t>
        </is>
      </c>
      <c r="E2" s="2" t="inlineStr">
        <is>
          <t>Sep. 29, 2019USD ($)</t>
        </is>
      </c>
      <c r="F2" s="2" t="inlineStr">
        <is>
          <t>Dec. 31, 2019USD ($)</t>
        </is>
      </c>
    </row>
    <row r="3">
      <c r="A3" s="4" t="inlineStr">
        <is>
          <t>Hire Quest Financial LLC</t>
        </is>
      </c>
    </row>
    <row r="4">
      <c r="A4" s="4" t="inlineStr">
        <is>
          <t>Debt</t>
        </is>
      </c>
      <c r="B4" s="6" t="n">
        <v>0</v>
      </c>
      <c r="D4" s="6" t="n">
        <v>0</v>
      </c>
      <c r="F4" s="6" t="n">
        <v>0</v>
      </c>
    </row>
    <row r="5">
      <c r="A5" s="4" t="inlineStr">
        <is>
          <t>Hirequest Insurance</t>
        </is>
      </c>
    </row>
    <row r="6">
      <c r="A6" s="4" t="inlineStr">
        <is>
          <t>Related party transaction expenses</t>
        </is>
      </c>
      <c r="B6" s="5" t="n">
        <v>0</v>
      </c>
      <c r="C6" s="6" t="n">
        <v>262000</v>
      </c>
      <c r="D6" s="5" t="n">
        <v>0</v>
      </c>
      <c r="E6" s="6" t="n">
        <v>3600000</v>
      </c>
    </row>
    <row r="7">
      <c r="A7" s="4" t="inlineStr">
        <is>
          <t>Brave New World Services, LLC</t>
        </is>
      </c>
    </row>
    <row r="8">
      <c r="A8" s="4" t="inlineStr">
        <is>
          <t>Related party transaction expenses</t>
        </is>
      </c>
      <c r="B8" s="5" t="n">
        <v>0</v>
      </c>
      <c r="C8" s="5" t="n">
        <v>7000</v>
      </c>
      <c r="D8" s="5" t="n">
        <v>0</v>
      </c>
      <c r="E8" s="5" t="n">
        <v>19000</v>
      </c>
    </row>
    <row r="9">
      <c r="A9" s="4" t="inlineStr">
        <is>
          <t>Jackson Insurance</t>
        </is>
      </c>
    </row>
    <row r="10">
      <c r="A10" s="4" t="inlineStr">
        <is>
          <t>Related party transaction expenses</t>
        </is>
      </c>
      <c r="B10" s="5" t="n">
        <v>178000</v>
      </c>
      <c r="C10" s="6" t="n">
        <v>369000</v>
      </c>
      <c r="D10" s="5" t="n">
        <v>726000</v>
      </c>
      <c r="E10" s="6" t="n">
        <v>608000</v>
      </c>
    </row>
    <row r="11">
      <c r="A11" s="4" t="inlineStr">
        <is>
          <t>Insurance Technologies, Inc.</t>
        </is>
      </c>
    </row>
    <row r="12">
      <c r="A12" s="4" t="inlineStr">
        <is>
          <t>Related party transaction expenses</t>
        </is>
      </c>
      <c r="B12" s="6" t="n">
        <v>50000</v>
      </c>
      <c r="D12" s="6" t="n">
        <v>135000</v>
      </c>
    </row>
    <row r="13">
      <c r="A13" s="4" t="inlineStr">
        <is>
          <t>Worlds Franchisees</t>
        </is>
      </c>
    </row>
    <row r="14">
      <c r="A14" s="4" t="inlineStr">
        <is>
          <t>Franchised and owned branch locations | Locations</t>
        </is>
      </c>
      <c r="B14" s="5" t="n">
        <v>21</v>
      </c>
      <c r="D14" s="5" t="n">
        <v>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7. Stockholders' Equity (Details Narrative) - USD ($)</t>
        </is>
      </c>
      <c r="B1" s="2" t="inlineStr">
        <is>
          <t>3 Months Ended</t>
        </is>
      </c>
      <c r="C1" s="2" t="inlineStr">
        <is>
          <t>9 Months Ended</t>
        </is>
      </c>
    </row>
    <row r="2">
      <c r="B2" s="2" t="inlineStr">
        <is>
          <t>Sep. 30, 2020</t>
        </is>
      </c>
      <c r="C2" s="2" t="inlineStr">
        <is>
          <t>Sep. 30, 2020</t>
        </is>
      </c>
    </row>
    <row r="3">
      <c r="A3" s="3" t="inlineStr">
        <is>
          <t>Stockholders' equity</t>
        </is>
      </c>
    </row>
    <row r="4">
      <c r="A4" s="4" t="inlineStr">
        <is>
          <t>Purchase of treasury stock</t>
        </is>
      </c>
      <c r="B4" s="6" t="n">
        <v>-146465</v>
      </c>
      <c r="C4" s="6" t="n">
        <v>-1464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0" customWidth="1" min="2" max="2"/>
  </cols>
  <sheetData>
    <row r="1">
      <c r="A1" s="1" t="inlineStr">
        <is>
          <t>8. Stock Based Compensation (Details)</t>
        </is>
      </c>
      <c r="B1" s="2" t="inlineStr">
        <is>
          <t>9 Months Ended</t>
        </is>
      </c>
    </row>
    <row r="2">
      <c r="B2" s="2" t="inlineStr">
        <is>
          <t>Sep. 30, 2020$ / sharesshares</t>
        </is>
      </c>
    </row>
    <row r="3">
      <c r="A3" s="3" t="inlineStr">
        <is>
          <t>Share-based Payment Arrangement, Noncash Expense [Abstract]</t>
        </is>
      </c>
    </row>
    <row r="4">
      <c r="A4" s="4" t="inlineStr">
        <is>
          <t>Non-vested, beginning | shares</t>
        </is>
      </c>
      <c r="B4" s="5" t="n">
        <v>255634</v>
      </c>
    </row>
    <row r="5">
      <c r="A5" s="4" t="inlineStr">
        <is>
          <t>Granted | shares</t>
        </is>
      </c>
      <c r="B5" s="5" t="n">
        <v>97570</v>
      </c>
    </row>
    <row r="6">
      <c r="A6" s="4" t="inlineStr">
        <is>
          <t>Forfeited | shares</t>
        </is>
      </c>
      <c r="B6" s="5" t="n">
        <v>-1954</v>
      </c>
    </row>
    <row r="7">
      <c r="A7" s="4" t="inlineStr">
        <is>
          <t>Vested | shares</t>
        </is>
      </c>
      <c r="B7" s="5" t="n">
        <v>-62777</v>
      </c>
    </row>
    <row r="8">
      <c r="A8" s="4" t="inlineStr">
        <is>
          <t>Non-vested, ending | shares</t>
        </is>
      </c>
      <c r="B8" s="5" t="n">
        <v>288473</v>
      </c>
    </row>
    <row r="9">
      <c r="A9" s="4" t="inlineStr">
        <is>
          <t>Weighted average grant date price, beginning | $ / shares</t>
        </is>
      </c>
      <c r="B9" s="8" t="n">
        <v>7.18</v>
      </c>
    </row>
    <row r="10">
      <c r="A10" s="4" t="inlineStr">
        <is>
          <t>Granted | $ / shares</t>
        </is>
      </c>
      <c r="B10" s="9" t="n">
        <v>6.6</v>
      </c>
    </row>
    <row r="11">
      <c r="A11" s="4" t="inlineStr">
        <is>
          <t>Forfeited | $ / shares</t>
        </is>
      </c>
      <c r="B11" s="9" t="n">
        <v>6.92</v>
      </c>
    </row>
    <row r="12">
      <c r="A12" s="4" t="inlineStr">
        <is>
          <t>Vested | $ / shares</t>
        </is>
      </c>
      <c r="B12" s="9" t="n">
        <v>6.34</v>
      </c>
    </row>
    <row r="13">
      <c r="A13" s="4" t="inlineStr">
        <is>
          <t>Weighted average grant date price, ending | $ / shares</t>
        </is>
      </c>
      <c r="B13" s="8" t="n">
        <v>7.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8. Stock Based Compensation (Details 1)</t>
        </is>
      </c>
      <c r="B1" s="2" t="inlineStr">
        <is>
          <t>9 Months Ended</t>
        </is>
      </c>
    </row>
    <row r="2">
      <c r="B2" s="2" t="inlineStr">
        <is>
          <t>Sep. 30, 2020$ / sharesshares</t>
        </is>
      </c>
    </row>
    <row r="3">
      <c r="A3" s="3" t="inlineStr">
        <is>
          <t>Share-based Payment Arrangement, Noncash Expense [Abstract]</t>
        </is>
      </c>
    </row>
    <row r="4">
      <c r="A4" s="4" t="inlineStr">
        <is>
          <t>Number of options outstanding, beginning | shares</t>
        </is>
      </c>
      <c r="B4" s="5" t="n">
        <v>29165</v>
      </c>
    </row>
    <row r="5">
      <c r="A5" s="4" t="inlineStr">
        <is>
          <t>Forfeited | shares</t>
        </is>
      </c>
      <c r="B5" s="5" t="n">
        <v>-12083</v>
      </c>
    </row>
    <row r="6">
      <c r="A6" s="4" t="inlineStr">
        <is>
          <t>Number of options outstanding, ending | shares</t>
        </is>
      </c>
      <c r="B6" s="5" t="n">
        <v>17082</v>
      </c>
    </row>
    <row r="7">
      <c r="A7" s="3" t="inlineStr">
        <is>
          <t>Weighted Average Exercise Price Per Share</t>
        </is>
      </c>
    </row>
    <row r="8">
      <c r="A8" s="4" t="inlineStr">
        <is>
          <t>Outstanding, beginning</t>
        </is>
      </c>
      <c r="B8" s="8" t="n">
        <v>7.2</v>
      </c>
    </row>
    <row r="9">
      <c r="A9" s="4" t="inlineStr">
        <is>
          <t>Forfeited</t>
        </is>
      </c>
      <c r="B9" s="9" t="n">
        <v>8.76</v>
      </c>
    </row>
    <row r="10">
      <c r="A10" s="4" t="inlineStr">
        <is>
          <t>Outstanding, ending</t>
        </is>
      </c>
      <c r="B10" s="9" t="n">
        <v>6.1</v>
      </c>
    </row>
    <row r="11">
      <c r="A11" s="3" t="inlineStr">
        <is>
          <t>Weighted Average Grant Date Fair Value Per Share</t>
        </is>
      </c>
    </row>
    <row r="12">
      <c r="A12" s="4" t="inlineStr">
        <is>
          <t>Outstanding, beginning</t>
        </is>
      </c>
      <c r="B12" s="9" t="n">
        <v>3.76</v>
      </c>
    </row>
    <row r="13">
      <c r="A13" s="4" t="inlineStr">
        <is>
          <t>Forfeited</t>
        </is>
      </c>
      <c r="B13" s="9" t="n">
        <v>4.34</v>
      </c>
    </row>
    <row r="14">
      <c r="A14" s="4" t="inlineStr">
        <is>
          <t>Outstanding, ending</t>
        </is>
      </c>
      <c r="B14" s="8" t="n">
        <v>3.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0" customWidth="1" min="2" max="2"/>
  </cols>
  <sheetData>
    <row r="1">
      <c r="A1" s="1" t="inlineStr">
        <is>
          <t>8. Stock Based Compensation (Details 2)</t>
        </is>
      </c>
      <c r="B1" s="2" t="inlineStr">
        <is>
          <t>9 Months Ended</t>
        </is>
      </c>
    </row>
    <row r="2">
      <c r="B2" s="2" t="inlineStr">
        <is>
          <t>Sep. 30, 2020$ / sharesshares</t>
        </is>
      </c>
    </row>
    <row r="3">
      <c r="A3" s="3" t="inlineStr">
        <is>
          <t>Share-based Payment Arrangement, Noncash Expense [Abstract]</t>
        </is>
      </c>
    </row>
    <row r="4">
      <c r="A4" s="4" t="inlineStr">
        <is>
          <t>Number of nonvested options outstanding, beginning | shares</t>
        </is>
      </c>
      <c r="B4" s="5" t="n">
        <v>5416</v>
      </c>
    </row>
    <row r="5">
      <c r="A5" s="4" t="inlineStr">
        <is>
          <t>Vested | shares</t>
        </is>
      </c>
      <c r="B5" s="5" t="n">
        <v>-3228</v>
      </c>
    </row>
    <row r="6">
      <c r="A6" s="4" t="inlineStr">
        <is>
          <t>Number of nonvested options outstanding, ending | shares</t>
        </is>
      </c>
      <c r="B6" s="5" t="n">
        <v>2188</v>
      </c>
    </row>
    <row r="7">
      <c r="A7" s="3" t="inlineStr">
        <is>
          <t>Weighted Average Exercise Price Per share</t>
        </is>
      </c>
    </row>
    <row r="8">
      <c r="A8" s="4" t="inlineStr">
        <is>
          <t>Outstanding, beginning</t>
        </is>
      </c>
      <c r="B8" s="8" t="n">
        <v>5.48</v>
      </c>
    </row>
    <row r="9">
      <c r="A9" s="4" t="inlineStr">
        <is>
          <t>Vested</t>
        </is>
      </c>
      <c r="B9" s="9" t="n">
        <v>5.47</v>
      </c>
    </row>
    <row r="10">
      <c r="A10" s="4" t="inlineStr">
        <is>
          <t>Outstanding, ending</t>
        </is>
      </c>
      <c r="B10" s="9" t="n">
        <v>5.5</v>
      </c>
    </row>
    <row r="11">
      <c r="A11" s="4" t="inlineStr">
        <is>
          <t>Outstanding, beginning</t>
        </is>
      </c>
      <c r="B11" s="9" t="n">
        <v>3.01</v>
      </c>
    </row>
    <row r="12">
      <c r="A12" s="4" t="inlineStr">
        <is>
          <t>Vested</t>
        </is>
      </c>
      <c r="B12" s="9" t="n">
        <v>2.98</v>
      </c>
    </row>
    <row r="13">
      <c r="A13" s="4" t="inlineStr">
        <is>
          <t>Outstanding, ending</t>
        </is>
      </c>
      <c r="B13" s="8" t="n">
        <v>3.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8. Stock Based Compensation (Details 3) - USD ($)</t>
        </is>
      </c>
      <c r="B1" s="2" t="inlineStr">
        <is>
          <t>9 Months Ended</t>
        </is>
      </c>
    </row>
    <row r="2">
      <c r="B2" s="2" t="inlineStr">
        <is>
          <t>Sep. 30, 2020</t>
        </is>
      </c>
      <c r="C2" s="2" t="inlineStr">
        <is>
          <t>Dec. 31, 2019</t>
        </is>
      </c>
    </row>
    <row r="3">
      <c r="A3" s="3" t="inlineStr">
        <is>
          <t>Share-based Payment Arrangement, Noncash Expense [Abstract]</t>
        </is>
      </c>
    </row>
    <row r="4">
      <c r="A4" s="4" t="inlineStr">
        <is>
          <t>Number of options, outstanding</t>
        </is>
      </c>
      <c r="B4" s="5" t="n">
        <v>17082</v>
      </c>
      <c r="C4" s="5" t="n">
        <v>29165</v>
      </c>
    </row>
    <row r="5">
      <c r="A5" s="4" t="inlineStr">
        <is>
          <t>Weighted average exercise price per share, outstanding</t>
        </is>
      </c>
      <c r="B5" s="8" t="n">
        <v>6.1</v>
      </c>
      <c r="C5" s="8" t="n">
        <v>7.2</v>
      </c>
    </row>
    <row r="6">
      <c r="A6" s="4" t="inlineStr">
        <is>
          <t>Weighted average remaining contractual life (years), outstanding</t>
        </is>
      </c>
      <c r="B6" s="4" t="inlineStr">
        <is>
          <t>5 years 11 months 1 day</t>
        </is>
      </c>
    </row>
    <row r="7">
      <c r="A7" s="4" t="inlineStr">
        <is>
          <t>Aggregate intrinsic value, outstanding</t>
        </is>
      </c>
      <c r="B7" s="6" t="n">
        <v>39703</v>
      </c>
    </row>
    <row r="8">
      <c r="A8" s="4" t="inlineStr">
        <is>
          <t>Number of options, exercisable</t>
        </is>
      </c>
      <c r="B8" s="5" t="n">
        <v>14894</v>
      </c>
    </row>
    <row r="9">
      <c r="A9" s="4" t="inlineStr">
        <is>
          <t>Weighted average exercise price per share, exercisable</t>
        </is>
      </c>
      <c r="B9" s="8" t="n">
        <v>6.18</v>
      </c>
    </row>
    <row r="10">
      <c r="A10" s="4" t="inlineStr">
        <is>
          <t>Weighted average remaining contractual life (years), exercisable</t>
        </is>
      </c>
      <c r="B10" s="4" t="inlineStr">
        <is>
          <t>5 years 7 months 28 days</t>
        </is>
      </c>
    </row>
    <row r="11">
      <c r="A11" s="4" t="inlineStr">
        <is>
          <t>Aggregate intrinsic value, exercisable</t>
        </is>
      </c>
      <c r="B11" s="6" t="n">
        <v>23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6" customWidth="1" min="2" max="2"/>
    <col width="16" customWidth="1" min="3" max="3"/>
  </cols>
  <sheetData>
    <row r="1">
      <c r="A1" s="1" t="inlineStr">
        <is>
          <t>8. Stock Based Compensation (Details Narrative) - USD ($)</t>
        </is>
      </c>
      <c r="B1" s="2" t="inlineStr">
        <is>
          <t>9 Months Ended</t>
        </is>
      </c>
      <c r="C1" s="2" t="inlineStr">
        <is>
          <t>12 Months Ended</t>
        </is>
      </c>
    </row>
    <row r="2">
      <c r="B2" s="2" t="inlineStr">
        <is>
          <t>Sep. 30, 2020</t>
        </is>
      </c>
      <c r="C2" s="2" t="inlineStr">
        <is>
          <t>Dec. 31, 2019</t>
        </is>
      </c>
    </row>
    <row r="3">
      <c r="A3" s="4" t="inlineStr">
        <is>
          <t>Options vested</t>
        </is>
      </c>
      <c r="B3" s="5" t="n">
        <v>3228</v>
      </c>
    </row>
    <row r="4">
      <c r="A4" s="4" t="inlineStr">
        <is>
          <t>Closing price of common stock</t>
        </is>
      </c>
      <c r="B4" s="8" t="n">
        <v>7.61</v>
      </c>
    </row>
    <row r="5">
      <c r="A5" s="4" t="inlineStr">
        <is>
          <t>Unrecognized share-based compensation expense</t>
        </is>
      </c>
      <c r="B5" s="6" t="n">
        <v>1000000</v>
      </c>
    </row>
    <row r="6">
      <c r="A6" s="4" t="inlineStr">
        <is>
          <t>Unrecognized share-based compensation expense period of recogntion</t>
        </is>
      </c>
      <c r="B6" s="4" t="inlineStr">
        <is>
          <t>2 years 10 months 24 days</t>
        </is>
      </c>
    </row>
    <row r="7">
      <c r="A7" s="4" t="inlineStr">
        <is>
          <t>2016 Stock Incentive Plan</t>
        </is>
      </c>
    </row>
    <row r="8">
      <c r="A8" s="4" t="inlineStr">
        <is>
          <t>Options vested</t>
        </is>
      </c>
      <c r="B8" s="5" t="n">
        <v>17000</v>
      </c>
      <c r="C8" s="5" t="n">
        <v>2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Revenue</t>
        </is>
      </c>
      <c r="B3" s="6" t="n">
        <v>3382680</v>
      </c>
      <c r="C3" s="6" t="n">
        <v>3292875</v>
      </c>
      <c r="D3" s="6" t="n">
        <v>10403650</v>
      </c>
      <c r="E3" s="6" t="n">
        <v>10003791</v>
      </c>
    </row>
    <row r="4">
      <c r="A4" s="4" t="inlineStr">
        <is>
          <t>Selling, general, and administrative expenses</t>
        </is>
      </c>
      <c r="B4" s="5" t="n">
        <v>1357725</v>
      </c>
      <c r="C4" s="5" t="n">
        <v>7393380</v>
      </c>
      <c r="D4" s="5" t="n">
        <v>6542171</v>
      </c>
      <c r="E4" s="5" t="n">
        <v>9817245</v>
      </c>
    </row>
    <row r="5">
      <c r="A5" s="4" t="inlineStr">
        <is>
          <t>Depreciation and amortization</t>
        </is>
      </c>
      <c r="B5" s="5" t="n">
        <v>32438</v>
      </c>
      <c r="C5" s="5" t="n">
        <v>40200</v>
      </c>
      <c r="D5" s="5" t="n">
        <v>96654</v>
      </c>
      <c r="E5" s="5" t="n">
        <v>75630</v>
      </c>
    </row>
    <row r="6">
      <c r="A6" s="4" t="inlineStr">
        <is>
          <t>Income (loss) from operations</t>
        </is>
      </c>
      <c r="B6" s="5" t="n">
        <v>1992517</v>
      </c>
      <c r="C6" s="5" t="n">
        <v>-4140705</v>
      </c>
      <c r="D6" s="5" t="n">
        <v>3764825</v>
      </c>
      <c r="E6" s="5" t="n">
        <v>110916</v>
      </c>
    </row>
    <row r="7">
      <c r="A7" s="4" t="inlineStr">
        <is>
          <t>Other miscellaneous income</t>
        </is>
      </c>
      <c r="B7" s="5" t="n">
        <v>392709</v>
      </c>
      <c r="C7" s="5" t="n">
        <v>504833</v>
      </c>
      <c r="D7" s="5" t="n">
        <v>932254</v>
      </c>
      <c r="E7" s="5" t="n">
        <v>751693</v>
      </c>
    </row>
    <row r="8">
      <c r="A8" s="4" t="inlineStr">
        <is>
          <t>Interest and other financing expense</t>
        </is>
      </c>
      <c r="B8" s="5" t="n">
        <v>-10035</v>
      </c>
      <c r="C8" s="5" t="n">
        <v>-106461</v>
      </c>
      <c r="D8" s="5" t="n">
        <v>-39174</v>
      </c>
      <c r="E8" s="5" t="n">
        <v>-521838</v>
      </c>
    </row>
    <row r="9">
      <c r="A9" s="4" t="inlineStr">
        <is>
          <t>Net income (loss) before income taxes</t>
        </is>
      </c>
      <c r="B9" s="5" t="n">
        <v>2375191</v>
      </c>
      <c r="C9" s="5" t="n">
        <v>-3742333</v>
      </c>
      <c r="D9" s="5" t="n">
        <v>4657905</v>
      </c>
      <c r="E9" s="5" t="n">
        <v>340771</v>
      </c>
    </row>
    <row r="10">
      <c r="A10" s="4" t="inlineStr">
        <is>
          <t>Provision for income taxes</t>
        </is>
      </c>
      <c r="B10" s="5" t="n">
        <v>404058</v>
      </c>
      <c r="C10" s="5" t="n">
        <v>4716731</v>
      </c>
      <c r="D10" s="5" t="n">
        <v>654592</v>
      </c>
      <c r="E10" s="5" t="n">
        <v>4816337</v>
      </c>
    </row>
    <row r="11">
      <c r="A11" s="4" t="inlineStr">
        <is>
          <t>Income (loss) from continuing operations</t>
        </is>
      </c>
      <c r="B11" s="5" t="n">
        <v>1971133</v>
      </c>
      <c r="C11" s="5" t="n">
        <v>-8459064</v>
      </c>
      <c r="D11" s="5" t="n">
        <v>4003313</v>
      </c>
      <c r="E11" s="5" t="n">
        <v>-4475566</v>
      </c>
    </row>
    <row r="12">
      <c r="A12" s="4" t="inlineStr">
        <is>
          <t>Income from discontinued operations, net of tax</t>
        </is>
      </c>
      <c r="B12" s="5" t="n">
        <v>0</v>
      </c>
      <c r="C12" s="5" t="n">
        <v>682674</v>
      </c>
      <c r="D12" s="5" t="n">
        <v>0</v>
      </c>
      <c r="E12" s="5" t="n">
        <v>722756</v>
      </c>
    </row>
    <row r="13">
      <c r="A13" s="4" t="inlineStr">
        <is>
          <t>Net income (loss)</t>
        </is>
      </c>
      <c r="B13" s="6" t="n">
        <v>1971133</v>
      </c>
      <c r="C13" s="6" t="n">
        <v>-7776390</v>
      </c>
      <c r="D13" s="6" t="n">
        <v>4003313</v>
      </c>
      <c r="E13" s="6" t="n">
        <v>-3752810</v>
      </c>
    </row>
    <row r="14">
      <c r="A14" s="3" t="inlineStr">
        <is>
          <t>Basic earnings (loss) per share</t>
        </is>
      </c>
    </row>
    <row r="15">
      <c r="A15" s="4" t="inlineStr">
        <is>
          <t>Continuing operations</t>
        </is>
      </c>
      <c r="B15" s="8" t="n">
        <v>0.15</v>
      </c>
      <c r="C15" s="8" t="n">
        <v>-0.65</v>
      </c>
      <c r="D15" s="8" t="n">
        <v>0.3</v>
      </c>
      <c r="E15" s="8" t="n">
        <v>-0.41</v>
      </c>
    </row>
    <row r="16">
      <c r="A16" s="4" t="inlineStr">
        <is>
          <t>Discontinued operations</t>
        </is>
      </c>
      <c r="B16" s="4" t="inlineStr">
        <is>
          <t>.00</t>
        </is>
      </c>
      <c r="C16" s="9" t="n">
        <v>0.05</v>
      </c>
      <c r="D16" s="5" t="n">
        <v>0</v>
      </c>
      <c r="E16" s="9" t="n">
        <v>0.07000000000000001</v>
      </c>
    </row>
    <row r="17">
      <c r="A17" s="4" t="inlineStr">
        <is>
          <t>Total</t>
        </is>
      </c>
      <c r="B17" s="9" t="n">
        <v>0.15</v>
      </c>
      <c r="C17" s="9" t="n">
        <v>-0.6</v>
      </c>
      <c r="D17" s="9" t="n">
        <v>0.3</v>
      </c>
      <c r="E17" s="9" t="n">
        <v>-0.34</v>
      </c>
    </row>
    <row r="18">
      <c r="A18" s="3" t="inlineStr">
        <is>
          <t>Diluted earnings (loss) per share</t>
        </is>
      </c>
    </row>
    <row r="19">
      <c r="A19" s="4" t="inlineStr">
        <is>
          <t>Continuing operations</t>
        </is>
      </c>
      <c r="B19" s="9" t="n">
        <v>0.15</v>
      </c>
      <c r="C19" s="9" t="n">
        <v>-0.65</v>
      </c>
      <c r="D19" s="9" t="n">
        <v>0.3</v>
      </c>
      <c r="E19" s="9" t="n">
        <v>-0.41</v>
      </c>
    </row>
    <row r="20">
      <c r="A20" s="4" t="inlineStr">
        <is>
          <t>Discontinued operations</t>
        </is>
      </c>
      <c r="B20" s="4" t="inlineStr">
        <is>
          <t>.00</t>
        </is>
      </c>
      <c r="C20" s="9" t="n">
        <v>0.05</v>
      </c>
      <c r="D20" s="5" t="n">
        <v>0</v>
      </c>
      <c r="E20" s="9" t="n">
        <v>0.07000000000000001</v>
      </c>
    </row>
    <row r="21">
      <c r="A21" s="4" t="inlineStr">
        <is>
          <t>Total</t>
        </is>
      </c>
      <c r="B21" s="8" t="n">
        <v>0.15</v>
      </c>
      <c r="C21" s="8" t="n">
        <v>-0.6</v>
      </c>
      <c r="D21" s="8" t="n">
        <v>0.3</v>
      </c>
      <c r="E21" s="8" t="n">
        <v>-0.34</v>
      </c>
    </row>
    <row r="22">
      <c r="A22" s="3" t="inlineStr">
        <is>
          <t>Weighted average shares outstanding</t>
        </is>
      </c>
    </row>
    <row r="23">
      <c r="A23" s="4" t="inlineStr">
        <is>
          <t>Basic</t>
        </is>
      </c>
      <c r="B23" s="5" t="n">
        <v>13573086</v>
      </c>
      <c r="C23" s="5" t="n">
        <v>12927634</v>
      </c>
      <c r="D23" s="5" t="n">
        <v>13551507</v>
      </c>
      <c r="E23" s="5" t="n">
        <v>10939318</v>
      </c>
    </row>
    <row r="24">
      <c r="A24" s="4" t="inlineStr">
        <is>
          <t>Diluted</t>
        </is>
      </c>
      <c r="B24" s="5" t="n">
        <v>13574863</v>
      </c>
      <c r="C24" s="5" t="n">
        <v>12927634</v>
      </c>
      <c r="D24" s="5" t="n">
        <v>13553619</v>
      </c>
      <c r="E24" s="5" t="n">
        <v>10939318</v>
      </c>
    </row>
    <row r="25">
      <c r="A25" s="4" t="inlineStr">
        <is>
          <t>Franchise Royalties</t>
        </is>
      </c>
    </row>
    <row r="26">
      <c r="A26" s="4" t="inlineStr">
        <is>
          <t>Revenue</t>
        </is>
      </c>
      <c r="B26" s="6" t="n">
        <v>3218606</v>
      </c>
      <c r="C26" s="6" t="n">
        <v>3139158</v>
      </c>
      <c r="D26" s="6" t="n">
        <v>9563135</v>
      </c>
      <c r="E26" s="6" t="n">
        <v>9276714</v>
      </c>
    </row>
    <row r="27">
      <c r="A27" s="4" t="inlineStr">
        <is>
          <t>Service Revenue</t>
        </is>
      </c>
    </row>
    <row r="28">
      <c r="A28" s="4" t="inlineStr">
        <is>
          <t>Revenue</t>
        </is>
      </c>
      <c r="B28" s="6" t="n">
        <v>164074</v>
      </c>
      <c r="C28" s="6" t="n">
        <v>153717</v>
      </c>
      <c r="D28" s="6" t="n">
        <v>840515</v>
      </c>
      <c r="E28" s="6" t="n">
        <v>727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9. Commitments and Contingencies (Details Narrative) - USD ($)</t>
        </is>
      </c>
      <c r="B1" s="2" t="inlineStr">
        <is>
          <t>Sep. 30, 2020</t>
        </is>
      </c>
      <c r="C1" s="2" t="inlineStr">
        <is>
          <t>Dec. 31, 2019</t>
        </is>
      </c>
    </row>
    <row r="2">
      <c r="A2" s="3" t="inlineStr">
        <is>
          <t>Commitments and Contingencies Disclosure [Abstract]</t>
        </is>
      </c>
    </row>
    <row r="3">
      <c r="A3" s="4" t="inlineStr">
        <is>
          <t>Due from franchises</t>
        </is>
      </c>
      <c r="B3" s="6" t="n">
        <v>2200000</v>
      </c>
      <c r="C3" s="6" t="n">
        <v>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10. Income Tax (Details Narrative)</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Income Tax Disclosure [Abstract]</t>
        </is>
      </c>
    </row>
    <row r="4">
      <c r="A4" s="4" t="inlineStr">
        <is>
          <t>Effective tax rate</t>
        </is>
      </c>
      <c r="B4" s="4" t="inlineStr">
        <is>
          <t>17.00%</t>
        </is>
      </c>
      <c r="C4" s="4" t="inlineStr">
        <is>
          <t>(126.00%)</t>
        </is>
      </c>
      <c r="D4" s="4" t="inlineStr">
        <is>
          <t>14.10%</t>
        </is>
      </c>
      <c r="E4" s="4" t="inlineStr">
        <is>
          <t>(1413.4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1" customWidth="1" min="1" max="1"/>
    <col width="21" customWidth="1" min="2" max="2"/>
  </cols>
  <sheetData>
    <row r="1">
      <c r="A1" s="1" t="inlineStr">
        <is>
          <t>11. Notes Receivable (Details)</t>
        </is>
      </c>
      <c r="B1" s="2" t="inlineStr">
        <is>
          <t>9 Months Ended</t>
        </is>
      </c>
    </row>
    <row r="2">
      <c r="B2" s="2" t="inlineStr">
        <is>
          <t>Sep. 30, 2020USD ($)</t>
        </is>
      </c>
    </row>
    <row r="3">
      <c r="A3" s="4" t="inlineStr">
        <is>
          <t>Notes receivable, beginning</t>
        </is>
      </c>
      <c r="B3" s="6" t="n">
        <v>11400000</v>
      </c>
    </row>
    <row r="4">
      <c r="A4" s="4" t="inlineStr">
        <is>
          <t>Notes receivable, ending</t>
        </is>
      </c>
      <c r="B4" s="5" t="n">
        <v>8500000</v>
      </c>
    </row>
    <row r="5">
      <c r="A5" s="4" t="inlineStr">
        <is>
          <t>Franchisees</t>
        </is>
      </c>
    </row>
    <row r="6">
      <c r="A6" s="4" t="inlineStr">
        <is>
          <t>Notes receivable, beginning</t>
        </is>
      </c>
      <c r="B6" s="5" t="n">
        <v>9702471</v>
      </c>
    </row>
    <row r="7">
      <c r="A7" s="4" t="inlineStr">
        <is>
          <t>Notes issued</t>
        </is>
      </c>
      <c r="B7" s="5" t="n">
        <v>84629</v>
      </c>
    </row>
    <row r="8">
      <c r="A8" s="4" t="inlineStr">
        <is>
          <t>Accrued interest</t>
        </is>
      </c>
      <c r="B8" s="5" t="n">
        <v>60986</v>
      </c>
    </row>
    <row r="9">
      <c r="A9" s="4" t="inlineStr">
        <is>
          <t>Payments received</t>
        </is>
      </c>
      <c r="B9" s="5" t="n">
        <v>-1434755</v>
      </c>
    </row>
    <row r="10">
      <c r="A10" s="4" t="inlineStr">
        <is>
          <t>Change in valuation allowance</t>
        </is>
      </c>
      <c r="B10" s="5" t="n">
        <v>-405313</v>
      </c>
    </row>
    <row r="11">
      <c r="A11" s="4" t="inlineStr">
        <is>
          <t>Notes receivable, ending</t>
        </is>
      </c>
      <c r="B11" s="5" t="n">
        <v>8008018</v>
      </c>
    </row>
    <row r="12">
      <c r="A12" s="4" t="inlineStr">
        <is>
          <t>Non-franchisees</t>
        </is>
      </c>
    </row>
    <row r="13">
      <c r="A13" s="4" t="inlineStr">
        <is>
          <t>Notes receivable, beginning</t>
        </is>
      </c>
      <c r="B13" s="5" t="n">
        <v>1707238</v>
      </c>
    </row>
    <row r="14">
      <c r="A14" s="4" t="inlineStr">
        <is>
          <t>Accrued interest</t>
        </is>
      </c>
      <c r="B14" s="5" t="n">
        <v>130414</v>
      </c>
    </row>
    <row r="15">
      <c r="A15" s="4" t="inlineStr">
        <is>
          <t>Payments received</t>
        </is>
      </c>
      <c r="B15" s="5" t="n">
        <v>-130414</v>
      </c>
    </row>
    <row r="16">
      <c r="A16" s="4" t="inlineStr">
        <is>
          <t>Change in valuation allowance</t>
        </is>
      </c>
      <c r="B16" s="5" t="n">
        <v>-1193359</v>
      </c>
    </row>
    <row r="17">
      <c r="A17" s="4" t="inlineStr">
        <is>
          <t>Notes receivable, ending</t>
        </is>
      </c>
      <c r="B17" s="6" t="n">
        <v>5138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11. Notes Receivable (Details Narrative) - USD ($)</t>
        </is>
      </c>
      <c r="B1" s="2" t="inlineStr">
        <is>
          <t>3 Months Ended</t>
        </is>
      </c>
      <c r="D1" s="2" t="inlineStr">
        <is>
          <t>9 Months Ended</t>
        </is>
      </c>
    </row>
    <row r="2">
      <c r="B2" s="2" t="inlineStr">
        <is>
          <t>Sep. 30, 2020</t>
        </is>
      </c>
      <c r="C2" s="2" t="inlineStr">
        <is>
          <t>Sep. 29, 2019</t>
        </is>
      </c>
      <c r="D2" s="2" t="inlineStr">
        <is>
          <t>Sep. 30, 2020</t>
        </is>
      </c>
      <c r="E2" s="2" t="inlineStr">
        <is>
          <t>Sep. 29, 2019</t>
        </is>
      </c>
      <c r="F2" s="2" t="inlineStr">
        <is>
          <t>Dec. 31, 2019</t>
        </is>
      </c>
    </row>
    <row r="3">
      <c r="A3" s="3" t="inlineStr">
        <is>
          <t>Accounts and Financing Receivable, after Allowance for Credit Loss [Abstract]</t>
        </is>
      </c>
    </row>
    <row r="4">
      <c r="A4" s="4" t="inlineStr">
        <is>
          <t>Notes receivable</t>
        </is>
      </c>
      <c r="B4" s="6" t="n">
        <v>8500000</v>
      </c>
      <c r="D4" s="6" t="n">
        <v>8500000</v>
      </c>
      <c r="F4" s="6" t="n">
        <v>11400000</v>
      </c>
    </row>
    <row r="5">
      <c r="A5" s="4" t="inlineStr">
        <is>
          <t>Interest income on franchisee notes</t>
        </is>
      </c>
      <c r="B5" s="6" t="n">
        <v>177000</v>
      </c>
      <c r="C5" s="6" t="n">
        <v>88000</v>
      </c>
      <c r="D5" s="6" t="n">
        <v>551000</v>
      </c>
      <c r="E5" s="6" t="n">
        <v>9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18" customWidth="1" min="5" max="5"/>
    <col width="13" customWidth="1" min="6" max="6"/>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eginning balance, shares at Dec. 28, 2018</t>
        </is>
      </c>
      <c r="B2" s="5" t="n">
        <v>9939668</v>
      </c>
    </row>
    <row r="3">
      <c r="A3" s="4" t="inlineStr">
        <is>
          <t>Beginning balance at Dec. 28, 2018</t>
        </is>
      </c>
      <c r="B3" s="6" t="n">
        <v>9940</v>
      </c>
      <c r="C3" s="6" t="n">
        <v>0</v>
      </c>
      <c r="D3" s="6" t="n">
        <v>6938953</v>
      </c>
      <c r="E3" s="6" t="n">
        <v>3973933</v>
      </c>
      <c r="F3" s="6" t="n">
        <v>10922826</v>
      </c>
    </row>
    <row r="4">
      <c r="A4" s="4" t="inlineStr">
        <is>
          <t>Net contributions</t>
        </is>
      </c>
      <c r="D4" s="5" t="n">
        <v>1155907</v>
      </c>
      <c r="F4" s="5" t="n">
        <v>1155907</v>
      </c>
    </row>
    <row r="5">
      <c r="A5" s="4" t="inlineStr">
        <is>
          <t>Merger with Command Center, Inc., shares</t>
        </is>
      </c>
      <c r="B5" s="5" t="n">
        <v>4677487</v>
      </c>
    </row>
    <row r="6">
      <c r="A6" s="4" t="inlineStr">
        <is>
          <t>Merger with Command Center, Inc.</t>
        </is>
      </c>
      <c r="B6" s="6" t="n">
        <v>4677</v>
      </c>
      <c r="D6" s="5" t="n">
        <v>26937648</v>
      </c>
      <c r="F6" s="5" t="n">
        <v>26942325</v>
      </c>
    </row>
    <row r="7">
      <c r="A7" s="4" t="inlineStr">
        <is>
          <t>Stock-based compensation</t>
        </is>
      </c>
      <c r="D7" s="5" t="n">
        <v>352915</v>
      </c>
      <c r="F7" s="5" t="n">
        <v>352915</v>
      </c>
    </row>
    <row r="8">
      <c r="A8" s="4" t="inlineStr">
        <is>
          <t>Restricted common stock granted for services, shares</t>
        </is>
      </c>
      <c r="B8" s="5" t="n">
        <v>250000</v>
      </c>
    </row>
    <row r="9">
      <c r="A9" s="4" t="inlineStr">
        <is>
          <t>Restricted common stock granted for services</t>
        </is>
      </c>
      <c r="B9" s="6" t="n">
        <v>250</v>
      </c>
      <c r="F9" s="5" t="n">
        <v>250</v>
      </c>
    </row>
    <row r="10">
      <c r="A10" s="4" t="inlineStr">
        <is>
          <t>Common stock purchased and retired, shares</t>
        </is>
      </c>
      <c r="B10" s="5" t="n">
        <v>-1394821</v>
      </c>
    </row>
    <row r="11">
      <c r="A11" s="4" t="inlineStr">
        <is>
          <t>Common stock purchased and retired</t>
        </is>
      </c>
      <c r="B11" s="6" t="n">
        <v>-1395</v>
      </c>
      <c r="D11" s="5" t="n">
        <v>-8367531</v>
      </c>
      <c r="F11" s="5" t="n">
        <v>-8368926</v>
      </c>
    </row>
    <row r="12">
      <c r="A12" s="4" t="inlineStr">
        <is>
          <t>Net income (loss)</t>
        </is>
      </c>
      <c r="B12" s="4" t="inlineStr">
        <is>
          <t xml:space="preserve"> </t>
        </is>
      </c>
      <c r="C12" s="4" t="inlineStr">
        <is>
          <t xml:space="preserve"> </t>
        </is>
      </c>
      <c r="D12" s="4" t="inlineStr">
        <is>
          <t xml:space="preserve"> </t>
        </is>
      </c>
      <c r="E12" s="5" t="n">
        <v>-3752810</v>
      </c>
      <c r="F12" s="5" t="n">
        <v>-3752810</v>
      </c>
    </row>
    <row r="13">
      <c r="A13" s="4" t="inlineStr">
        <is>
          <t>Ending balance, shares at Sep. 29, 2019</t>
        </is>
      </c>
      <c r="B13" s="5" t="n">
        <v>13472334</v>
      </c>
    </row>
    <row r="14">
      <c r="A14" s="4" t="inlineStr">
        <is>
          <t>Ending balance at Sep. 29, 2019</t>
        </is>
      </c>
      <c r="B14" s="6" t="n">
        <v>13472</v>
      </c>
      <c r="C14" s="5" t="n">
        <v>0</v>
      </c>
      <c r="D14" s="5" t="n">
        <v>27017892</v>
      </c>
      <c r="E14" s="5" t="n">
        <v>221123</v>
      </c>
      <c r="F14" s="5" t="n">
        <v>27252487</v>
      </c>
    </row>
    <row r="15">
      <c r="A15" s="4" t="inlineStr">
        <is>
          <t>Beginning balance, shares at Jun. 28, 2019</t>
        </is>
      </c>
      <c r="B15" s="5" t="n">
        <v>9939668</v>
      </c>
    </row>
    <row r="16">
      <c r="A16" s="4" t="inlineStr">
        <is>
          <t>Beginning balance at Jun. 28, 2019</t>
        </is>
      </c>
      <c r="B16" s="6" t="n">
        <v>9940</v>
      </c>
      <c r="C16" s="5" t="n">
        <v>0</v>
      </c>
      <c r="D16" s="5" t="n">
        <v>5153120</v>
      </c>
      <c r="E16" s="5" t="n">
        <v>7997513</v>
      </c>
      <c r="F16" s="5" t="n">
        <v>13160573</v>
      </c>
    </row>
    <row r="17">
      <c r="A17" s="4" t="inlineStr">
        <is>
          <t>Net contributions</t>
        </is>
      </c>
      <c r="D17" s="5" t="n">
        <v>2941740</v>
      </c>
      <c r="F17" s="5" t="n">
        <v>2941740</v>
      </c>
    </row>
    <row r="18">
      <c r="A18" s="4" t="inlineStr">
        <is>
          <t>Merger with Command Center, Inc., shares</t>
        </is>
      </c>
      <c r="B18" s="5" t="n">
        <v>4677487</v>
      </c>
    </row>
    <row r="19">
      <c r="A19" s="4" t="inlineStr">
        <is>
          <t>Merger with Command Center, Inc.</t>
        </is>
      </c>
      <c r="B19" s="6" t="n">
        <v>4677</v>
      </c>
      <c r="D19" s="5" t="n">
        <v>26937648</v>
      </c>
      <c r="F19" s="5" t="n">
        <v>26942325</v>
      </c>
    </row>
    <row r="20">
      <c r="A20" s="4" t="inlineStr">
        <is>
          <t>Stock-based compensation</t>
        </is>
      </c>
      <c r="D20" s="5" t="n">
        <v>352915</v>
      </c>
      <c r="F20" s="5" t="n">
        <v>352915</v>
      </c>
    </row>
    <row r="21">
      <c r="A21" s="4" t="inlineStr">
        <is>
          <t>Restricted common stock granted for services, shares</t>
        </is>
      </c>
      <c r="B21" s="5" t="n">
        <v>250000</v>
      </c>
    </row>
    <row r="22">
      <c r="A22" s="4" t="inlineStr">
        <is>
          <t>Restricted common stock granted for services</t>
        </is>
      </c>
      <c r="B22" s="6" t="n">
        <v>250</v>
      </c>
      <c r="F22" s="5" t="n">
        <v>250</v>
      </c>
    </row>
    <row r="23">
      <c r="A23" s="4" t="inlineStr">
        <is>
          <t>Common stock purchased and retired, shares</t>
        </is>
      </c>
      <c r="B23" s="5" t="n">
        <v>-1394821</v>
      </c>
    </row>
    <row r="24">
      <c r="A24" s="4" t="inlineStr">
        <is>
          <t>Common stock purchased and retired</t>
        </is>
      </c>
      <c r="B24" s="6" t="n">
        <v>-1395</v>
      </c>
      <c r="D24" s="5" t="n">
        <v>-8367531</v>
      </c>
      <c r="F24" s="5" t="n">
        <v>-8368926</v>
      </c>
    </row>
    <row r="25">
      <c r="A25" s="4" t="inlineStr">
        <is>
          <t>Net income (loss)</t>
        </is>
      </c>
      <c r="B25" s="4" t="inlineStr">
        <is>
          <t xml:space="preserve"> </t>
        </is>
      </c>
      <c r="C25" s="4" t="inlineStr">
        <is>
          <t xml:space="preserve"> </t>
        </is>
      </c>
      <c r="D25" s="4" t="inlineStr">
        <is>
          <t xml:space="preserve"> </t>
        </is>
      </c>
      <c r="E25" s="5" t="n">
        <v>-7776390</v>
      </c>
      <c r="F25" s="5" t="n">
        <v>-7776390</v>
      </c>
    </row>
    <row r="26">
      <c r="A26" s="4" t="inlineStr">
        <is>
          <t>Ending balance, shares at Sep. 29, 2019</t>
        </is>
      </c>
      <c r="B26" s="5" t="n">
        <v>13472334</v>
      </c>
    </row>
    <row r="27">
      <c r="A27" s="4" t="inlineStr">
        <is>
          <t>Ending balance at Sep. 29, 2019</t>
        </is>
      </c>
      <c r="B27" s="6" t="n">
        <v>13472</v>
      </c>
      <c r="C27" s="5" t="n">
        <v>0</v>
      </c>
      <c r="D27" s="5" t="n">
        <v>27017892</v>
      </c>
      <c r="E27" s="5" t="n">
        <v>221123</v>
      </c>
      <c r="F27" s="5" t="n">
        <v>27252487</v>
      </c>
    </row>
    <row r="28">
      <c r="A28" s="4" t="inlineStr">
        <is>
          <t>Beginning balance, shares at Dec. 31, 2019</t>
        </is>
      </c>
      <c r="B28" s="5" t="n">
        <v>13518036</v>
      </c>
    </row>
    <row r="29">
      <c r="A29" s="4" t="inlineStr">
        <is>
          <t>Beginning balance at Dec. 31, 2019</t>
        </is>
      </c>
      <c r="B29" s="6" t="n">
        <v>13518</v>
      </c>
      <c r="C29" s="5" t="n">
        <v>0</v>
      </c>
      <c r="D29" s="5" t="n">
        <v>27584610</v>
      </c>
      <c r="E29" s="5" t="n">
        <v>3683954</v>
      </c>
      <c r="F29" s="5" t="n">
        <v>31282082</v>
      </c>
    </row>
    <row r="30">
      <c r="A30" s="4" t="inlineStr">
        <is>
          <t>Net contributions</t>
        </is>
      </c>
      <c r="F30" s="5" t="n">
        <v>0</v>
      </c>
    </row>
    <row r="31">
      <c r="A31" s="4" t="inlineStr">
        <is>
          <t>Merger with Command Center, Inc.</t>
        </is>
      </c>
      <c r="F31" s="5" t="n">
        <v>0</v>
      </c>
    </row>
    <row r="32">
      <c r="A32" s="4" t="inlineStr">
        <is>
          <t>Stock-based compensation</t>
        </is>
      </c>
      <c r="D32" s="5" t="n">
        <v>956452</v>
      </c>
      <c r="F32" s="5" t="n">
        <v>956452</v>
      </c>
    </row>
    <row r="33">
      <c r="A33" s="4" t="inlineStr">
        <is>
          <t>Common stock dividends</t>
        </is>
      </c>
      <c r="E33" s="5" t="n">
        <v>-677869</v>
      </c>
      <c r="F33" s="5" t="n">
        <v>-677869</v>
      </c>
    </row>
    <row r="34">
      <c r="A34" s="4" t="inlineStr">
        <is>
          <t>Restricted common stock granted for services, shares</t>
        </is>
      </c>
      <c r="B34" s="5" t="n">
        <v>97569</v>
      </c>
    </row>
    <row r="35">
      <c r="A35" s="4" t="inlineStr">
        <is>
          <t>Restricted common stock granted for services</t>
        </is>
      </c>
      <c r="B35" s="6" t="n">
        <v>98</v>
      </c>
      <c r="F35" s="5" t="n">
        <v>98</v>
      </c>
    </row>
    <row r="36">
      <c r="A36" s="4" t="inlineStr">
        <is>
          <t>Purchase of treasury stock</t>
        </is>
      </c>
      <c r="C36" s="5" t="n">
        <v>-146465</v>
      </c>
      <c r="F36" s="5" t="n">
        <v>-146465</v>
      </c>
    </row>
    <row r="37">
      <c r="A37" s="4" t="inlineStr">
        <is>
          <t>Net income (loss)</t>
        </is>
      </c>
      <c r="B37" s="4" t="inlineStr">
        <is>
          <t xml:space="preserve"> </t>
        </is>
      </c>
      <c r="C37" s="4" t="inlineStr">
        <is>
          <t xml:space="preserve"> </t>
        </is>
      </c>
      <c r="D37" s="4" t="inlineStr">
        <is>
          <t xml:space="preserve"> </t>
        </is>
      </c>
      <c r="E37" s="5" t="n">
        <v>4003313</v>
      </c>
      <c r="F37" s="5" t="n">
        <v>4003313</v>
      </c>
    </row>
    <row r="38">
      <c r="A38" s="4" t="inlineStr">
        <is>
          <t>Ending balance, shares at Sep. 30, 2020</t>
        </is>
      </c>
      <c r="B38" s="5" t="n">
        <v>13615605</v>
      </c>
    </row>
    <row r="39">
      <c r="A39" s="4" t="inlineStr">
        <is>
          <t>Ending balance at Sep. 30, 2020</t>
        </is>
      </c>
      <c r="B39" s="6" t="n">
        <v>13616</v>
      </c>
      <c r="C39" s="5" t="n">
        <v>-146465</v>
      </c>
      <c r="D39" s="5" t="n">
        <v>28541062</v>
      </c>
      <c r="E39" s="5" t="n">
        <v>7009398</v>
      </c>
      <c r="F39" s="5" t="n">
        <v>35417611</v>
      </c>
    </row>
    <row r="40">
      <c r="A40" s="4" t="inlineStr">
        <is>
          <t>Beginning balance, shares at Jun. 30, 2020</t>
        </is>
      </c>
      <c r="B40" s="5" t="n">
        <v>13575123</v>
      </c>
    </row>
    <row r="41">
      <c r="A41" s="4" t="inlineStr">
        <is>
          <t>Beginning balance at Jun. 30, 2020</t>
        </is>
      </c>
      <c r="B41" s="6" t="n">
        <v>13575</v>
      </c>
      <c r="C41" s="5" t="n">
        <v>0</v>
      </c>
      <c r="D41" s="5" t="n">
        <v>28149667</v>
      </c>
      <c r="E41" s="5" t="n">
        <v>5716134</v>
      </c>
      <c r="F41" s="5" t="n">
        <v>33879376</v>
      </c>
    </row>
    <row r="42">
      <c r="A42" s="4" t="inlineStr">
        <is>
          <t>Stock-based compensation</t>
        </is>
      </c>
      <c r="D42" s="5" t="n">
        <v>391395</v>
      </c>
      <c r="F42" s="5" t="n">
        <v>391395</v>
      </c>
    </row>
    <row r="43">
      <c r="A43" s="4" t="inlineStr">
        <is>
          <t>Common stock dividends</t>
        </is>
      </c>
      <c r="E43" s="5" t="n">
        <v>-677869</v>
      </c>
      <c r="F43" s="5" t="n">
        <v>-677869</v>
      </c>
    </row>
    <row r="44">
      <c r="A44" s="4" t="inlineStr">
        <is>
          <t>Restricted common stock granted for services, shares</t>
        </is>
      </c>
      <c r="B44" s="5" t="n">
        <v>40482</v>
      </c>
    </row>
    <row r="45">
      <c r="A45" s="4" t="inlineStr">
        <is>
          <t>Restricted common stock granted for services</t>
        </is>
      </c>
      <c r="B45" s="6" t="n">
        <v>41</v>
      </c>
      <c r="F45" s="5" t="n">
        <v>41</v>
      </c>
    </row>
    <row r="46">
      <c r="A46" s="4" t="inlineStr">
        <is>
          <t>Purchase of treasury stock</t>
        </is>
      </c>
      <c r="C46" s="5" t="n">
        <v>-146465</v>
      </c>
      <c r="F46" s="5" t="n">
        <v>-146465</v>
      </c>
    </row>
    <row r="47">
      <c r="A47" s="4" t="inlineStr">
        <is>
          <t>Net income (loss)</t>
        </is>
      </c>
      <c r="B47" s="4" t="inlineStr">
        <is>
          <t xml:space="preserve"> </t>
        </is>
      </c>
      <c r="C47" s="4" t="inlineStr">
        <is>
          <t xml:space="preserve"> </t>
        </is>
      </c>
      <c r="D47" s="4" t="inlineStr">
        <is>
          <t xml:space="preserve"> </t>
        </is>
      </c>
      <c r="E47" s="5" t="n">
        <v>1971133</v>
      </c>
      <c r="F47" s="5" t="n">
        <v>1971133</v>
      </c>
    </row>
    <row r="48">
      <c r="A48" s="4" t="inlineStr">
        <is>
          <t>Ending balance, shares at Sep. 30, 2020</t>
        </is>
      </c>
      <c r="B48" s="5" t="n">
        <v>13615605</v>
      </c>
    </row>
    <row r="49">
      <c r="A49" s="4" t="inlineStr">
        <is>
          <t>Ending balance at Sep. 30, 2020</t>
        </is>
      </c>
      <c r="B49" s="6" t="n">
        <v>13616</v>
      </c>
      <c r="C49" s="6" t="n">
        <v>-146465</v>
      </c>
      <c r="D49" s="6" t="n">
        <v>28541062</v>
      </c>
      <c r="E49" s="6" t="n">
        <v>7009398</v>
      </c>
      <c r="F49" s="6" t="n">
        <v>354176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29, 2019</t>
        </is>
      </c>
    </row>
    <row r="3">
      <c r="A3" s="3" t="inlineStr">
        <is>
          <t>Cash flows from operating activities</t>
        </is>
      </c>
    </row>
    <row r="4">
      <c r="A4" s="4" t="inlineStr">
        <is>
          <t>Net income (loss)</t>
        </is>
      </c>
      <c r="B4" s="6" t="n">
        <v>4003313</v>
      </c>
      <c r="C4" s="6" t="n">
        <v>-3752810</v>
      </c>
    </row>
    <row r="5">
      <c r="A5" s="4" t="inlineStr">
        <is>
          <t>Income from discontinued operations</t>
        </is>
      </c>
      <c r="B5" s="5" t="n">
        <v>0</v>
      </c>
      <c r="C5" s="5" t="n">
        <v>722756</v>
      </c>
    </row>
    <row r="6">
      <c r="A6" s="4" t="inlineStr">
        <is>
          <t>Net income (loss) from continuing operations</t>
        </is>
      </c>
      <c r="B6" s="5" t="n">
        <v>4003313</v>
      </c>
      <c r="C6" s="5" t="n">
        <v>-4475566</v>
      </c>
    </row>
    <row r="7">
      <c r="A7" s="3" t="inlineStr">
        <is>
          <t>Adjustments to reconcile net income to net cash used in operations:</t>
        </is>
      </c>
    </row>
    <row r="8">
      <c r="A8" s="4" t="inlineStr">
        <is>
          <t>Depreciation and amortization</t>
        </is>
      </c>
      <c r="B8" s="5" t="n">
        <v>96654</v>
      </c>
      <c r="C8" s="5" t="n">
        <v>75630</v>
      </c>
    </row>
    <row r="9">
      <c r="A9" s="4" t="inlineStr">
        <is>
          <t>Allowance for losses on notes receivable</t>
        </is>
      </c>
      <c r="B9" s="5" t="n">
        <v>1598673</v>
      </c>
      <c r="C9" s="5" t="n">
        <v>0</v>
      </c>
    </row>
    <row r="10">
      <c r="A10" s="4" t="inlineStr">
        <is>
          <t>Stock based compensation</t>
        </is>
      </c>
      <c r="B10" s="5" t="n">
        <v>956550</v>
      </c>
      <c r="C10" s="5" t="n">
        <v>353165</v>
      </c>
    </row>
    <row r="11">
      <c r="A11" s="4" t="inlineStr">
        <is>
          <t>Deferred taxes</t>
        </is>
      </c>
      <c r="B11" s="5" t="n">
        <v>-1415261</v>
      </c>
      <c r="C11" s="5" t="n">
        <v>283666</v>
      </c>
    </row>
    <row r="12">
      <c r="A12" s="4" t="inlineStr">
        <is>
          <t>Gain on disposition of property and equipment</t>
        </is>
      </c>
      <c r="B12" s="5" t="n">
        <v>0</v>
      </c>
      <c r="C12" s="5" t="n">
        <v>-528786</v>
      </c>
    </row>
    <row r="13">
      <c r="A13" s="3" t="inlineStr">
        <is>
          <t>Changes in operating assets and liabilities:</t>
        </is>
      </c>
    </row>
    <row r="14">
      <c r="A14" s="4" t="inlineStr">
        <is>
          <t>Accounts receivable</t>
        </is>
      </c>
      <c r="B14" s="5" t="n">
        <v>4176715</v>
      </c>
      <c r="C14" s="5" t="n">
        <v>-12728327</v>
      </c>
    </row>
    <row r="15">
      <c r="A15" s="4" t="inlineStr">
        <is>
          <t>Prepaid expenses, deposits and other assets</t>
        </is>
      </c>
      <c r="B15" s="5" t="n">
        <v>-990773</v>
      </c>
      <c r="C15" s="5" t="n">
        <v>1284002</v>
      </c>
    </row>
    <row r="16">
      <c r="A16" s="4" t="inlineStr">
        <is>
          <t>Prepaid workers' compensation</t>
        </is>
      </c>
      <c r="B16" s="5" t="n">
        <v>-1155571</v>
      </c>
      <c r="C16" s="5" t="n">
        <v>-765910</v>
      </c>
    </row>
    <row r="17">
      <c r="A17" s="4" t="inlineStr">
        <is>
          <t>Due from affiliates</t>
        </is>
      </c>
      <c r="B17" s="5" t="n">
        <v>0</v>
      </c>
      <c r="C17" s="5" t="n">
        <v>209570</v>
      </c>
    </row>
    <row r="18">
      <c r="A18" s="4" t="inlineStr">
        <is>
          <t>Accounts payable</t>
        </is>
      </c>
      <c r="B18" s="5" t="n">
        <v>-248346</v>
      </c>
      <c r="C18" s="5" t="n">
        <v>-91354</v>
      </c>
    </row>
    <row r="19">
      <c r="A19" s="4" t="inlineStr">
        <is>
          <t>Risk management incentive program liability</t>
        </is>
      </c>
      <c r="B19" s="5" t="n">
        <v>-792923</v>
      </c>
      <c r="C19" s="5" t="n">
        <v>0</v>
      </c>
    </row>
    <row r="20">
      <c r="A20" s="4" t="inlineStr">
        <is>
          <t>Other current liabilities</t>
        </is>
      </c>
      <c r="B20" s="5" t="n">
        <v>-228992</v>
      </c>
      <c r="C20" s="5" t="n">
        <v>4153022</v>
      </c>
    </row>
    <row r="21">
      <c r="A21" s="4" t="inlineStr">
        <is>
          <t>Accrued benefits and payroll taxes</t>
        </is>
      </c>
      <c r="B21" s="5" t="n">
        <v>974215</v>
      </c>
      <c r="C21" s="5" t="n">
        <v>-526930</v>
      </c>
    </row>
    <row r="22">
      <c r="A22" s="4" t="inlineStr">
        <is>
          <t>Due to franchisees</t>
        </is>
      </c>
      <c r="B22" s="5" t="n">
        <v>-1299224</v>
      </c>
      <c r="C22" s="5" t="n">
        <v>4718335</v>
      </c>
    </row>
    <row r="23">
      <c r="A23" s="4" t="inlineStr">
        <is>
          <t>Deposits and other long-term assets</t>
        </is>
      </c>
      <c r="B23" s="5" t="n">
        <v>0</v>
      </c>
      <c r="C23" s="5" t="n">
        <v>8334</v>
      </c>
    </row>
    <row r="24">
      <c r="A24" s="4" t="inlineStr">
        <is>
          <t>Workers' compensation claims liability</t>
        </is>
      </c>
      <c r="B24" s="5" t="n">
        <v>1063682</v>
      </c>
      <c r="C24" s="5" t="n">
        <v>431042</v>
      </c>
    </row>
    <row r="25">
      <c r="A25" s="4" t="inlineStr">
        <is>
          <t>Net cash provided by (used in) operating activities - continuing operations</t>
        </is>
      </c>
      <c r="B25" s="5" t="n">
        <v>6738712</v>
      </c>
      <c r="C25" s="5" t="n">
        <v>-7600107</v>
      </c>
    </row>
    <row r="26">
      <c r="A26" s="4" t="inlineStr">
        <is>
          <t>Net cash used in operating activities - discontinued operations</t>
        </is>
      </c>
      <c r="B26" s="5" t="n">
        <v>201440</v>
      </c>
      <c r="C26" s="5" t="n">
        <v>6400550</v>
      </c>
    </row>
    <row r="27">
      <c r="A27" s="4" t="inlineStr">
        <is>
          <t>Net cash provided by (used in) operating activities</t>
        </is>
      </c>
      <c r="B27" s="5" t="n">
        <v>6940152</v>
      </c>
      <c r="C27" s="5" t="n">
        <v>-1199557</v>
      </c>
    </row>
    <row r="28">
      <c r="A28" s="3" t="inlineStr">
        <is>
          <t>Cash flows from investing activities</t>
        </is>
      </c>
    </row>
    <row r="29">
      <c r="A29" s="4" t="inlineStr">
        <is>
          <t>Purchase of property and equipment</t>
        </is>
      </c>
      <c r="B29" s="5" t="n">
        <v>-1154966</v>
      </c>
      <c r="C29" s="5" t="n">
        <v>-284919</v>
      </c>
    </row>
    <row r="30">
      <c r="A30" s="4" t="inlineStr">
        <is>
          <t>Proceeds from the sale of property and equipment</t>
        </is>
      </c>
      <c r="B30" s="5" t="n">
        <v>0</v>
      </c>
      <c r="C30" s="5" t="n">
        <v>573840</v>
      </c>
    </row>
    <row r="31">
      <c r="A31" s="4" t="inlineStr">
        <is>
          <t>(Purchase) sale of intangible assets</t>
        </is>
      </c>
      <c r="B31" s="5" t="n">
        <v>-186705</v>
      </c>
      <c r="C31" s="5" t="n">
        <v>221845</v>
      </c>
    </row>
    <row r="32">
      <c r="A32" s="4" t="inlineStr">
        <is>
          <t>Proceeds from payments on notes receivable</t>
        </is>
      </c>
      <c r="B32" s="5" t="n">
        <v>1565169</v>
      </c>
      <c r="C32" s="5" t="n">
        <v>0</v>
      </c>
    </row>
    <row r="33">
      <c r="A33" s="4" t="inlineStr">
        <is>
          <t>Cash issued for notes receivable</t>
        </is>
      </c>
      <c r="B33" s="5" t="n">
        <v>-276030</v>
      </c>
      <c r="C33" s="5" t="n">
        <v>-55380</v>
      </c>
    </row>
    <row r="34">
      <c r="A34" s="4" t="inlineStr">
        <is>
          <t>Net change in franchisee deposits</t>
        </is>
      </c>
      <c r="B34" s="5" t="n">
        <v>46411</v>
      </c>
      <c r="C34" s="5" t="n">
        <v>665654</v>
      </c>
    </row>
    <row r="35">
      <c r="A35" s="4" t="inlineStr">
        <is>
          <t>Net cash (used in) provided by investing activities</t>
        </is>
      </c>
      <c r="B35" s="5" t="n">
        <v>-6121</v>
      </c>
      <c r="C35" s="5" t="n">
        <v>1121040</v>
      </c>
    </row>
    <row r="36">
      <c r="A36" s="3" t="inlineStr">
        <is>
          <t>Cash flows from financing activities:</t>
        </is>
      </c>
    </row>
    <row r="37">
      <c r="A37" s="4" t="inlineStr">
        <is>
          <t>Net change in line of credit</t>
        </is>
      </c>
      <c r="B37" s="5" t="n">
        <v>0</v>
      </c>
      <c r="C37" s="5" t="n">
        <v>7602202</v>
      </c>
    </row>
    <row r="38">
      <c r="A38" s="4" t="inlineStr">
        <is>
          <t>Payments to affiliates</t>
        </is>
      </c>
      <c r="B38" s="5" t="n">
        <v>0</v>
      </c>
      <c r="C38" s="5" t="n">
        <v>-5450192</v>
      </c>
    </row>
    <row r="39">
      <c r="A39" s="4" t="inlineStr">
        <is>
          <t>Purchase of treasury stock</t>
        </is>
      </c>
      <c r="B39" s="5" t="n">
        <v>-146465</v>
      </c>
      <c r="C39" s="5" t="n">
        <v>-8368926</v>
      </c>
    </row>
    <row r="40">
      <c r="A40" s="4" t="inlineStr">
        <is>
          <t>Payment of dividends</t>
        </is>
      </c>
      <c r="B40" s="5" t="n">
        <v>-677869</v>
      </c>
      <c r="C40" s="5" t="n">
        <v>0</v>
      </c>
    </row>
    <row r="41">
      <c r="A41" s="4" t="inlineStr">
        <is>
          <t>Proceeds from the sale of common stock in Command Center acquisition</t>
        </is>
      </c>
      <c r="B41" s="5" t="n">
        <v>0</v>
      </c>
      <c r="C41" s="5" t="n">
        <v>5376543</v>
      </c>
    </row>
    <row r="42">
      <c r="A42" s="4" t="inlineStr">
        <is>
          <t>Net contributions to Legacy HQ members</t>
        </is>
      </c>
      <c r="B42" s="5" t="n">
        <v>0</v>
      </c>
      <c r="C42" s="5" t="n">
        <v>1155907</v>
      </c>
    </row>
    <row r="43">
      <c r="A43" s="4" t="inlineStr">
        <is>
          <t>Net cash (used in) provided by financing activities</t>
        </is>
      </c>
      <c r="B43" s="5" t="n">
        <v>-824334</v>
      </c>
      <c r="C43" s="5" t="n">
        <v>315534</v>
      </c>
    </row>
    <row r="44">
      <c r="A44" s="4" t="inlineStr">
        <is>
          <t>Net increase in cash</t>
        </is>
      </c>
      <c r="B44" s="5" t="n">
        <v>6109697</v>
      </c>
      <c r="C44" s="5" t="n">
        <v>237017</v>
      </c>
    </row>
    <row r="45">
      <c r="A45" s="4" t="inlineStr">
        <is>
          <t>Cash, beginning of period</t>
        </is>
      </c>
      <c r="B45" s="5" t="n">
        <v>4187450</v>
      </c>
      <c r="C45" s="5" t="n">
        <v>1291317</v>
      </c>
    </row>
    <row r="46">
      <c r="A46" s="4" t="inlineStr">
        <is>
          <t>Cash, end of period</t>
        </is>
      </c>
      <c r="B46" s="5" t="n">
        <v>10297147</v>
      </c>
      <c r="C46" s="5" t="n">
        <v>1528334</v>
      </c>
    </row>
    <row r="47">
      <c r="A47" s="4" t="inlineStr">
        <is>
          <t>Stock issued for acquisition</t>
        </is>
      </c>
      <c r="B47" s="5" t="n">
        <v>0</v>
      </c>
      <c r="C47" s="5" t="n">
        <v>26942325</v>
      </c>
    </row>
    <row r="48">
      <c r="A48" s="4" t="inlineStr">
        <is>
          <t>Notes receivable issued for the sale of branches</t>
        </is>
      </c>
      <c r="B48" s="5" t="n">
        <v>0</v>
      </c>
      <c r="C48" s="5" t="n">
        <v>14887220</v>
      </c>
    </row>
    <row r="49">
      <c r="A49" s="4" t="inlineStr">
        <is>
          <t>Accounts receivable received for the sale of branches</t>
        </is>
      </c>
      <c r="B49" s="5" t="n">
        <v>0</v>
      </c>
      <c r="C49" s="5" t="n">
        <v>2204286</v>
      </c>
    </row>
    <row r="50">
      <c r="A50" s="3" t="inlineStr">
        <is>
          <t>Supplemental disclosure of cash flow information</t>
        </is>
      </c>
    </row>
    <row r="51">
      <c r="A51" s="4" t="inlineStr">
        <is>
          <t>Interest paid</t>
        </is>
      </c>
      <c r="B51" s="5" t="n">
        <v>39174</v>
      </c>
      <c r="C51" s="5" t="n">
        <v>521837</v>
      </c>
    </row>
    <row r="52">
      <c r="A52" s="4" t="inlineStr">
        <is>
          <t>Income taxes paid</t>
        </is>
      </c>
      <c r="B52" s="6" t="n">
        <v>1914935</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HireQuest, Inc. (“HQI,” the “Company,”
“we,” us,” or “our”) is a nationwide franchisor of on-demand labor solution providers in the light
industrial and blue-collar segments of the staffing industry. Through our franchisees, we provide various types of temporary personnel
via two business models operating under the trade names “HireQuest Direct” and “HireQuest.” HireQuest Direct
specializes primarily in unskilled and semi-skilled industrial and construction personnel. HireQuest specializes primarily in skilled
and semi-skilled industrial personnel as well as clerical and administrative personnel. Basis of Presentation We have prepared the accompanying consolidated financial
statements in accordance with accounting principles generally accepted in the United States of America (“U.S. GAAP”)
for interim financial reporting and rules and regulations of the Securities and Exchange Commission (“SEC”). Accordingly,
certain information and footnote disclosures normally included in financial statements prepared in accordance with U.S. GAAP have
been condensed or omitted.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K for the year ended December 31, 2019. Results for the interim periods presented are not necessarily indicative
of the results expected for the full year or for any other period. HQI is the product of a merger between Command
Center, Inc. (“Command Center”) and Hire Quest Holdings, LLC (“Hire Quest Holdings”). We refer to Hire
Quest Holdings collectively with its wholly owned subsidiary, Hire Quest, LLC, as “Legacy HQ.” We refer to this merger,
which closed on July 15, 2019, as the “Merger.” Upon the closing of the Merger, all of the ownership interests in Legacy
HQ were converted into the right to receive an aggregate number of shares representing 68% of the total shares of the Company’s
common stock outstanding immediately after the Merger. Because the Legacy HQ security holders received a majority of the equity
securities and voting rights of the combined company upon the closing of the Merger, Legacy HQ is considered to be the accounting
acquirer. This means Legacy HQ will allocate the purchase price to the fair value of the Command Center assets acquired and liabilities
assumed on the acquisition date. This also means that Legacy HQ’s historical financial statements replace Command Center’s
historical financial statements following the completion of the Merger. The results of operations of the combined company are included
in our financial statements for all periods subsequent to the Merger. For additional information related to the Merger, see Note
2 – Acquisitions Consolidation The consolidated financial statements include
the accounts of HQI and all of its wholly 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the primary beneficiary of
any of these entities. Accordingly, we have not consolidated these entities. COVID-19 Pandemic In December 2019, a novel strain of coronavirus
disease ("COVID-19") was first reported in Wuhan, China. Less than four months later, on March 11, 2020, the World Health
Organization declared COVID-19 a pandemic. The extent of COVID-19's effect on our operational and financial performance and the
collectability of our notes receivable will depend on future developments, including the duration, spread, and intensity of the
pandemic, all of which are uncertain and difficult to predict. As a result, it is not currently possible to ascertain the overall
impact of COVID-19 on our business. However, the pandemic has had a material adverse effect on our business and results of operations.
If the pandemic continues to be a severe worldwide health crisis, the disease could have a material adverse effect on our future
business, results of operations, financial condition, and cash flow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Property and Equipment We record property and equipment at cost. We
compute depreciation using the straight-line method over the estimated useful lives of the assets. Computers, furniture, and equipment
are typically three to five years, and buildings are typically 30 years. Repairs and maintenance are expensed as incurred. When
assets are sold or retired, we eliminate cost and accumulated depreciation from the consolidated balance sheet and reflect a gain
or loss in the consolidated statement of income. Accounts Receivable and Allowance for Doubtful Accounts Accounts receivable consist of amounts due for
labor services from customers of franchisees and of previously company-owned offices. At September 30, 2020 and December 31, 2019,
substantially all of our accounts receivable were due from customers of franchisees. We own the accounts receivable from labor
services provided by our franchisees until they age beyond 84 days. When accounts receivable age beyond 84 days, they are charged
back to our franchisees. Accordingly, we do not record an allowance for doubtful accounts on these accounts receivable. For labor services originally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be collected. Our allowance for doubtful accounts on accounts receivable generated by company-owned
offices was approximately $92,000 and $168,000 at September 30, 2020 and December 31, 2019, respectively.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are 4.5% of the payroll we fund plus 18% of the gross margin for the territory. We present revenue on a net basis as agent
as opposed to a gross basis as principal. We recognize revenue when we satisfy our performance obligations. Our performance obligations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consider them to be individually distinct and therefore account for them
as a single performance obligation. Below are summaries of our franchise royalties
disaggregated by brand:
Three months ended Nine months ended
September 30, 2020
September 29, 2019
September 30, 2020
September 29, 2019
HireQuest Direct $ 3,023,166 $ 2,906,856 $ 9,053,150 $ 8,553,618
HireQuest 195,440 232,302 509,985 723,096
Total $ 3,218,606 $ 3,139,158 $ 9,563,135 $ 9,276,714 Service revenue, which forms the other component
of our total revenue, consists of interest we charge our franchisees on overdue customer accounts receivable and other fees for
optional services we provide. We recognize interest income based on the effective interest rate applied to the outstanding principal
balance of overdue accounts. We recognize revenue from optional services as we provide them. Workers’ Compensation Claims Liability We maintain reserves for workers’ compensation
claims based on their estimated future cost. These reserves include claims that have been reported but not settled, as well as
claims that have been incurred but not reported. Annually, we engage an independent actuary to estimate the future costs of these
claims. Quarterly, we use development factors provided by an independent actuary to estimate the future costs of these claims.
We make adjustments as necessary. If the actual costs of the claims exceed the amount estimated, we may incur additional charges. Workers’ Compensation Risk Management
Incentive Program (“RMIP”)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Notes Receivable Notes receivable consist primarily of amounts
due to us related to the financing of franchised office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office and the ownership interests
in the franchise. We monitor the financial condition of our franchisees and record provisions for estimated losses when we believe
it is probable that our franchisees will be unable to make their required payments. Our allowance for losses on notes receivable
was approximately $1.6 million and $-0- at September 30, 2020 and December 31, 2019, respectively. Stock-Based Compensation Periodically,
we issue restricted common shares or options to purchase our common shares to our officers, directors, or employees. We measure
compensation costs for equity awards at their fair value on their grant date and expense these costs over the service period on
a straight-line basis. We use the Black-Scholes valuation model to determine the value of option awards. Intangible Assets – Internal Use
Software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when incurred during the preliminary project stage and the post-implementation stage. Capitalized
development costs will b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Savings Plan We have
a savings plan that qualifies under Section 401(k) of the Internal Revenue Code. Under our 401(k) plan, eligible employees may
contribute a portion of their pre-tax earnings, subject to certain limitations. As a benefit, we match 100% of each employee’s
first 3% of contributions, then 50% of each employee’s contribution beyond 3%, up to a maximum match of 4% of the employee’s
eligible earnings. Earnings per Share We calculate basic earnings per share by dividing
net income or loss available to common stockholders by the weighted average number of common shares outstanding. Diluted earnings
per share reflect the potential dilution of securities that could share in our earnings through the conversion of common shares
issuable via outstanding stock options, except where their inclusion would be anti-dilutive. Outstanding common stock equivalents
at September 30, 2020 totaled approximately 17,000. We use the treasury stock method to calculate
the diluted common shares outstanding which were as follows:
Three months ended Nine months ended
September 30, 2020
September 29, 2019
September 30, 2020
September 29, 2019
Weighted average number of common shares used in basic net income per common share 13,573,086 12,927,634 13,551,507 10,939,318
Dilutive effects of stock options 1,777 - 2,112 -
Weighted average number of common shares used in diluted net income per common share 13,574,863 12,927,634 13,553,619 10,939,318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accounts payable and all other current liabilities approximate fair values due to their short-term nature.
The fair value of notes receivable approximates the outstanding principal balance, net of estimates for losses, and is reviewed
for impairment at least annually.
Fair value
Level
September 30, 2020
December 31, 2019
Cash 1 $ 10,297,147 $ 4,187,450
Notes receivable 2 8,521,897 11,409,709
Accounts receivable 2 24,024,564 28,201,279 Discontinued Operations During the third quarter of 2019, we sold substantially
all of the offices we acquired in the Merger. Accordingly, we present the assets and liabilities, operating results, and cash flows
for these previously company-owned offices as discontinued operations separate from our continuing operations for all periods presented
in our consolidated financial statements and footnotes, unless indicated otherwise. Recently Adopted Accounting Pronouncement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have elected to adopt the standard using the transition relief provided in the July amendment.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or 3) initial direct costs for any existing leases. As a result of adopting this guidance, we recognized
a right-of-use asset, and corresponding lease liability, of approximately $200,000 adopted as of January 1, 2019. The adoption
of this guidance did not have a material impact on expense recognition. The deferred rent liability, which was the difference between
the straight-line lease expense and cash paid, reduced the right-of-use asset upon adoption. Recently Issued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It also simplifies the accounting model for purchased credit-impaired debt securities
and loans. This guidance is effective for annual periods beginning after December 15, 2022, and interim periods therein. Early
adoption is permitted for annual periods beginning after December 15, 2018, and interim periods therein. We are currently evaluating
the impact of the new guidance on our consolidated financial statements and related disclosures. In December 2019, the FASB issued ASU 2019-12,
Income Taxes (Topic 740): Simplifying the Accounting for Income Taxes. The standard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We are currently evaluating the impacts of adoption of the new
guidance to our consolidated financial statements. We do not expect other accounting standards
that the FASB or other standards-setting bodies have issued to have a material impact on our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On July 15, 2019, Command Center completed its
acquisition of Legacy HQ . Upon the closing of the Merger, all of the membership interests in Hire Quest Holdings,
LLC were converted into the right to receive 68% of the Company’s common stock outstanding immediately after the closing,
or 9,939,668 shares. We accounted for the Merger as a reverse acquisition.
As such, Legacy HQ is considered the accounting acquirer and Legacy HQ's historical financial statements replace Command Center’s
historical financial statements following the completion of the Merger. The results of operations of the combined company are included
in our financial statements for all periods beginning July 15, 2019. The fair value of the purchase consideration
is calculated based on the Company's stock price on the NASDAQ exchange as it is considered to be more reliable than the fair value
of the membership interests a private company, Legacy HQ. Consideration is calculated based on the Company's closing share price
of $5.76 on July 15, 2019. The following table summarizes the estimated
fair values of the identifiable assets acquired and liabilities assumed as of the acquisition date:
Closing share price on July 15, 2019 $ 5.76
Common stock 4,677,487
Stock consideration $ 26,942,325
Accounts receivable $ 10,480,907
Cash and cash equivalents 5,376,543
Identifiable intangible assets 17,015,857
Other current assets 725,453
Property, plant and equipment, net 281,186
Right-of-use asset 1,642,695
Current liabilities (3,124,081 )
Lease liabilities (1,624,461 )
Deferred tax liability (2,930,947 )
Other liabilities (900,827 )
Purchase price allocation $ 26,942,325 The following table presents the unaudited pro
forma information assuming the Merger occurred on January 1, 2018. The unaudited pro forma information is not necessarily indicative
of the results of operations that would have been achieved if the acquisition had taken place on that date:
Three months ended Nine months ended
September 30, 2020
September 29, 2019
September 30, 2020
September 29, 2019
Royalty revenue $ 3,218,606 $ 3,139,158 $ 9,563,135 $ 9,276,714
Net income 1,971,133 504,651 4,003,313 3,515,142
Basic earnings per share $ 0.15 $ 0.04 $ 0.30 $ 0.27
Basic weighted average shares outstanding 13,573,086 13,238,818 13,551,507 13,281,839
Diluted earnings per share $ 0.15 $ 0.04 $ 0.30 $ 0.27
Diluted weighted average shares outstanding 13,574,863 13,248,615 13,553,619 13,289,045 These calculations reflect the decreased amortization
expense and the consequential tax effects that would have resulted had the Merger closed on January 1,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Prior to October 2019, we operated a number
of company-owned offices. All of these company-owned offices were sold, the vast majority becoming franchisees, and we now no longer
operate any company-owned offices. Operating results from company-owned offices are included in our consolidated financial statements
as discontinued operations. The income from discontinued operations as reported on our consolidated statements of operations was
comprised of the following amounts:
Three months ended Nine months ended
September 30, 2020
September 29, 2019
September 30, 2020
September 29, 2019
Revenue $ - $ 13,551,950 $ - $ 13,934,276
Cost of staffing services - 9,390,509 - 9,710,757
Gross profit - 4,161,441 - 4,223,519
Gain on sale - 393,697 - 393,697
Selling, general and administrative expense - (3,644,907 ) - (3,653,541 )
Net income before tax - 910,231 - 963,675
Provision for income taxes - 227,557 - 240,919
Net income $ - $ 682,674 $ - $ 722,756 We continue to be involved with the offices
we sold through franchise agreements. The term of our franchise agreement is five years, subject to renewal at the end of the current
term. Franchise royalties from sold locations that subsequently became franchisees were approximately $681,000 and $708,000, for
the three months ended September 30, 2020 and September 29, 2019 respectively. Franchise royalties from these locations were approximately
$2.0 million and $708,000 for the nine months ended September 30, 2020 and September 29,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0:43Z</dcterms:created>
  <dcterms:modified xmlns:dcterms="http://purl.org/dc/terms/" xmlns:xsi="http://www.w3.org/2001/XMLSchema-instance" xsi:type="dcterms:W3CDTF">2020-11-12T16:50:43Z</dcterms:modified>
</cp:coreProperties>
</file>